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Pledge of Cash and Restricted C" sheetId="7" state="visible" r:id="rId7"/>
    <sheet xmlns:r="http://schemas.openxmlformats.org/officeDocument/2006/relationships" name="Related Party Transactions" sheetId="8" state="visible" r:id="rId8"/>
    <sheet xmlns:r="http://schemas.openxmlformats.org/officeDocument/2006/relationships" name="Loans Receivable and Allowance " sheetId="9" state="visible" r:id="rId9"/>
    <sheet xmlns:r="http://schemas.openxmlformats.org/officeDocument/2006/relationships" name="Investments in Joint Venture" sheetId="10" state="visible" r:id="rId10"/>
    <sheet xmlns:r="http://schemas.openxmlformats.org/officeDocument/2006/relationships" name="Revenue Recognition" sheetId="11" state="visible" r:id="rId11"/>
    <sheet xmlns:r="http://schemas.openxmlformats.org/officeDocument/2006/relationships" name="Loan Participation Sales" sheetId="12" state="visible" r:id="rId12"/>
    <sheet xmlns:r="http://schemas.openxmlformats.org/officeDocument/2006/relationships" name="Premises and Equipment" sheetId="13" state="visible" r:id="rId13"/>
    <sheet xmlns:r="http://schemas.openxmlformats.org/officeDocument/2006/relationships" name="NCUA Credit Facili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Preferred and Common Units Unde" sheetId="17" state="visible" r:id="rId17"/>
    <sheet xmlns:r="http://schemas.openxmlformats.org/officeDocument/2006/relationships" name="Retirement Plans" sheetId="18" state="visible" r:id="rId18"/>
    <sheet xmlns:r="http://schemas.openxmlformats.org/officeDocument/2006/relationships" name="Fair Value Measurements" sheetId="19" state="visible" r:id="rId19"/>
    <sheet xmlns:r="http://schemas.openxmlformats.org/officeDocument/2006/relationships" name="Income Taxes and State LLC Fe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ledge of Cash and Restricted24" sheetId="24" state="visible" r:id="rId24"/>
    <sheet xmlns:r="http://schemas.openxmlformats.org/officeDocument/2006/relationships" name="Loans Receivable and Allowanc25" sheetId="25" state="visible" r:id="rId25"/>
    <sheet xmlns:r="http://schemas.openxmlformats.org/officeDocument/2006/relationships" name="Revenue Recognition (Tables)" sheetId="26" state="visible" r:id="rId26"/>
    <sheet xmlns:r="http://schemas.openxmlformats.org/officeDocument/2006/relationships" name="Loan Participation Sales (Table" sheetId="27" state="visible" r:id="rId27"/>
    <sheet xmlns:r="http://schemas.openxmlformats.org/officeDocument/2006/relationships" name="Premises and Equipment (Tables)" sheetId="28" state="visible" r:id="rId28"/>
    <sheet xmlns:r="http://schemas.openxmlformats.org/officeDocument/2006/relationships" name="NCUA Credit Facilities (Tables)" sheetId="29" state="visible" r:id="rId29"/>
    <sheet xmlns:r="http://schemas.openxmlformats.org/officeDocument/2006/relationships" name="Notes Payable (Tables)"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34" sheetId="34" state="visible" r:id="rId34"/>
    <sheet xmlns:r="http://schemas.openxmlformats.org/officeDocument/2006/relationships" name="Pledge of Cash and Restricted35" sheetId="35" state="visible" r:id="rId35"/>
    <sheet xmlns:r="http://schemas.openxmlformats.org/officeDocument/2006/relationships" name="Pledge of Cash and Restricted36" sheetId="36" state="visible" r:id="rId36"/>
    <sheet xmlns:r="http://schemas.openxmlformats.org/officeDocument/2006/relationships" name="Related Party Transactions (Nar"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Investments in Joint Venture (N" sheetId="46" state="visible" r:id="rId46"/>
    <sheet xmlns:r="http://schemas.openxmlformats.org/officeDocument/2006/relationships" name="Revenue Recognition (Schedule o" sheetId="47" state="visible" r:id="rId47"/>
    <sheet xmlns:r="http://schemas.openxmlformats.org/officeDocument/2006/relationships" name="Loan Participation Sales (Narra" sheetId="48" state="visible" r:id="rId48"/>
    <sheet xmlns:r="http://schemas.openxmlformats.org/officeDocument/2006/relationships" name="Loan Participation Sales (Sched" sheetId="49" state="visible" r:id="rId49"/>
    <sheet xmlns:r="http://schemas.openxmlformats.org/officeDocument/2006/relationships" name="Premises and Equipment (Narrati" sheetId="50" state="visible" r:id="rId50"/>
    <sheet xmlns:r="http://schemas.openxmlformats.org/officeDocument/2006/relationships" name="Premises and Equipment (Summary" sheetId="51" state="visible" r:id="rId51"/>
    <sheet xmlns:r="http://schemas.openxmlformats.org/officeDocument/2006/relationships" name="NCUA Credit Facilities (Narrati" sheetId="52" state="visible" r:id="rId52"/>
    <sheet xmlns:r="http://schemas.openxmlformats.org/officeDocument/2006/relationships" name="NCUA Credit Facilities (Schedul" sheetId="53" state="visible" r:id="rId53"/>
    <sheet xmlns:r="http://schemas.openxmlformats.org/officeDocument/2006/relationships" name="Notes Payable (Narrative) (Deta" sheetId="54" state="visible" r:id="rId54"/>
    <sheet xmlns:r="http://schemas.openxmlformats.org/officeDocument/2006/relationships" name="Notes Payable (Schedule of Note" sheetId="55" state="visible" r:id="rId55"/>
    <sheet xmlns:r="http://schemas.openxmlformats.org/officeDocument/2006/relationships" name="Notes Payable (Schedule of Matu"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Preferred and Common Units Un60" sheetId="60" state="visible" r:id="rId60"/>
    <sheet xmlns:r="http://schemas.openxmlformats.org/officeDocument/2006/relationships" name="Retirement Plans (Narrative) (D" sheetId="61" state="visible" r:id="rId61"/>
    <sheet xmlns:r="http://schemas.openxmlformats.org/officeDocument/2006/relationships" name="Fair Value Measurements (Schedu" sheetId="62" state="visible" r:id="rId62"/>
    <sheet xmlns:r="http://schemas.openxmlformats.org/officeDocument/2006/relationships" name="Fair Value Measurements (Sche63" sheetId="63" state="visible" r:id="rId63"/>
    <sheet xmlns:r="http://schemas.openxmlformats.org/officeDocument/2006/relationships" name="Fair Value Measurements (Sche64" sheetId="64" state="visible" r:id="rId64"/>
    <sheet xmlns:r="http://schemas.openxmlformats.org/officeDocument/2006/relationships" name="Fair Value Measurements (Sche65" sheetId="65" state="visible" r:id="rId65"/>
    <sheet xmlns:r="http://schemas.openxmlformats.org/officeDocument/2006/relationships" name="Income Taxes and State LLC Fe66"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 xmlns:r="http://schemas.openxmlformats.org/officeDocument/2006/relationships" name="Segment Information (Schedule69" sheetId="69" state="visible" r:id="rId69"/>
    <sheet xmlns:r="http://schemas.openxmlformats.org/officeDocument/2006/relationships" name="Subsequent Events (Narrative) (" sheetId="70" state="visible" r:id="rId70"/>
  </sheets>
  <definedNames/>
  <calcPr calcId="124519" fullCalcOnLoad="1"/>
</workbook>
</file>

<file path=xl/sharedStrings.xml><?xml version="1.0" encoding="utf-8"?>
<sst xmlns="http://schemas.openxmlformats.org/spreadsheetml/2006/main" uniqueCount="683">
  <si>
    <t>Document and Entity Information</t>
  </si>
  <si>
    <t>3 Months Ended</t>
  </si>
  <si>
    <t>Mar. 31, 2018shares</t>
  </si>
  <si>
    <t>Document And Entity Information [Abstract]</t>
  </si>
  <si>
    <t>Entity Registrant Name</t>
  </si>
  <si>
    <t>MINISTRY PARTNERS INVESTMENT COMPANY, LLC</t>
  </si>
  <si>
    <t>Entity Central Index Key</t>
  </si>
  <si>
    <t>Document Type</t>
  </si>
  <si>
    <t>10-Q</t>
  </si>
  <si>
    <t>Document Period End Date</t>
  </si>
  <si>
    <t>Mar. 31,
		2018</t>
  </si>
  <si>
    <t>Document Fiscal Year Focus</t>
  </si>
  <si>
    <t>Document Fiscal Period Focus</t>
  </si>
  <si>
    <t>Q1</t>
  </si>
  <si>
    <t>Current Fiscal Year End Date</t>
  </si>
  <si>
    <t>--12-31</t>
  </si>
  <si>
    <t>Amendment Flag</t>
  </si>
  <si>
    <t>false</t>
  </si>
  <si>
    <t>Entity Filer Category</t>
  </si>
  <si>
    <t>Smaller Reporting Company</t>
  </si>
  <si>
    <t>Entity Common Stock, Shares Outstanding</t>
  </si>
  <si>
    <t>Consolidated Balance Sheets - USD ($) $ in Thousands</t>
  </si>
  <si>
    <t>Mar. 31, 2018</t>
  </si>
  <si>
    <t>Dec. 31, 2017</t>
  </si>
  <si>
    <t>Assets:</t>
  </si>
  <si>
    <t>Cash</t>
  </si>
  <si>
    <t>Restricted cash</t>
  </si>
  <si>
    <t>Loans receivable, net of allowance for loan losses of $2,160 and $2,097 as of March 31, 2018 and December 31, 2017, respectively</t>
  </si>
  <si>
    <t>Accrued interest receivable</t>
  </si>
  <si>
    <t>Investments in joint venture</t>
  </si>
  <si>
    <t>Property and equipment, net</t>
  </si>
  <si>
    <t>Servicing assets</t>
  </si>
  <si>
    <t>Other assets</t>
  </si>
  <si>
    <t>Total assets</t>
  </si>
  <si>
    <t>Liabilities:</t>
  </si>
  <si>
    <t>NCUA credit facilities</t>
  </si>
  <si>
    <t>Notes payable, net of debt issuance costs of $72 and $85 as of March 31, 2018 and December 31, 2017, respectively</t>
  </si>
  <si>
    <t>Accrued interest payable</t>
  </si>
  <si>
    <t>Other liabilities</t>
  </si>
  <si>
    <t>Total liabilities</t>
  </si>
  <si>
    <t>Members' Equity:</t>
  </si>
  <si>
    <t>Series A preferred units, 1,000,000 units authorized, 117,100 units issued and outstanding at March 31, 2018 and December 31, 2017 (liquidation preference of $100 per unit): See Note 11</t>
  </si>
  <si>
    <t>Class A common units, 1,000,000 units authorized, 146,522 units issued and outstanding at March 31, 2018 and December 31, 2017; See Note 12</t>
  </si>
  <si>
    <t>Accumulated deficit</t>
  </si>
  <si>
    <t>Total members' equity</t>
  </si>
  <si>
    <t>Total liabilities and members' equity</t>
  </si>
  <si>
    <t>Consolidated Balance Sheets (Parenthetical) - USD ($) $ in Thousands</t>
  </si>
  <si>
    <t>Consolidated Balance Sheets [Abstract]</t>
  </si>
  <si>
    <t>Allowance for loan losses</t>
  </si>
  <si>
    <t>Notes payable, 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Mar. 31, 2017</t>
  </si>
  <si>
    <t>Interest income:</t>
  </si>
  <si>
    <t>Interest on loans</t>
  </si>
  <si>
    <t>Interest on interest-bearing accounts</t>
  </si>
  <si>
    <t>Total interest income</t>
  </si>
  <si>
    <t>Interest expense:</t>
  </si>
  <si>
    <t>NCUA Credit Facilities</t>
  </si>
  <si>
    <t>Notes payable</t>
  </si>
  <si>
    <t>Total interest expense</t>
  </si>
  <si>
    <t>Net interest income</t>
  </si>
  <si>
    <t>Provision for loan losses</t>
  </si>
  <si>
    <t>Net interest income after provision for loan losses</t>
  </si>
  <si>
    <t>Non-interest income:</t>
  </si>
  <si>
    <t>Broker-dealer commissions and fees</t>
  </si>
  <si>
    <t>Other lending income</t>
  </si>
  <si>
    <t>Total non-interest income</t>
  </si>
  <si>
    <t>Non-interest expenses:</t>
  </si>
  <si>
    <t>Salaries and benefits</t>
  </si>
  <si>
    <t>Marketing and promotion</t>
  </si>
  <si>
    <t>Office occupancy</t>
  </si>
  <si>
    <t>Office operations and other expenses</t>
  </si>
  <si>
    <t>Legal and accounting</t>
  </si>
  <si>
    <t>Total non-interest expenses</t>
  </si>
  <si>
    <t>Income before provision for income taxes</t>
  </si>
  <si>
    <t>Provision for income taxes and state LLC fees</t>
  </si>
  <si>
    <t>Net income</t>
  </si>
  <si>
    <t>Consolidated Statements of Cash Flows - USD ($) $ in Thousands</t>
  </si>
  <si>
    <t>CASH FLOWS FROM OPERATING ACTIVITIES:</t>
  </si>
  <si>
    <t>Adjustments to reconcile net income to net cash used by operating activities:</t>
  </si>
  <si>
    <t>Depreciation</t>
  </si>
  <si>
    <t>Amortization of deferred loan fees</t>
  </si>
  <si>
    <t>Amortization of debt issuance costs</t>
  </si>
  <si>
    <t>Accretion of loan discount</t>
  </si>
  <si>
    <t>Gain on sale of loans</t>
  </si>
  <si>
    <t>Changes in:</t>
  </si>
  <si>
    <t>Other liabilities and accrued interest payable</t>
  </si>
  <si>
    <t>Net cash used by operating activities</t>
  </si>
  <si>
    <t>CASH FLOWS FROM INVESTING ACTIVITIES:</t>
  </si>
  <si>
    <t>Loan originations</t>
  </si>
  <si>
    <t>Loan sales</t>
  </si>
  <si>
    <t>Loan principal collections</t>
  </si>
  <si>
    <t>Purchase of property and equipment</t>
  </si>
  <si>
    <t>Net cash provided by investing activities</t>
  </si>
  <si>
    <t>CASH FLOWS FROM FINANCING ACTIVITIES:</t>
  </si>
  <si>
    <t>Net change in NCUA borrowings</t>
  </si>
  <si>
    <t>Net change in notes payable</t>
  </si>
  <si>
    <t>Debt issuance costs</t>
  </si>
  <si>
    <t>Dividends paid on preferred units</t>
  </si>
  <si>
    <t>Net cash (used) provided by financing activities</t>
  </si>
  <si>
    <t>Net increase in cash and restricted cash</t>
  </si>
  <si>
    <t>Cash, cash equivalents, and restricted cash at beginning of period</t>
  </si>
  <si>
    <t>Cash, cash equivalents, and restricted cash at end of period</t>
  </si>
  <si>
    <t>Supplemental disclosures of cash flow information</t>
  </si>
  <si>
    <t>Interest paid</t>
  </si>
  <si>
    <t>Income taxes paid</t>
  </si>
  <si>
    <t xml:space="preserve"> </t>
  </si>
  <si>
    <t>Summary of Significant Accounting Policies</t>
  </si>
  <si>
    <t>Summary of Significant Accounting Policies [Abstract]</t>
  </si>
  <si>
    <t>1. Summary of Significant Accounting Policies
Nature of Business
Ministry Partners Investment Company, LLC (the “ Company ”) was incorporated in California in 1991 as a C corporation and converted to a limited liability company on December 31, 2008. The Company is owned by a group of 11 federal and state chartered credit unions, as well as the Asset Management Assistance Center (“ AMAC ”) of the National Credit Union Administration (“ NCUA ”), none of which owns a majority of the voting equity units of the Company. AMAC owns only Series A Preferred Units, while our credit union equity holders own both our Class A Common Units and Series A Preferred Units. Offices of the Company are located in Brea, California. The Company provides funds for real property secured loans as well as unsecured loans for the benefit of evangelical churches and church organizations. In addition, the Company from time to time purchases these types of loans from other financial institutions. The Company funds its operations primarily through the sale of debt securities, as well as through other borrowings. Nearly all of the Company’s business and operations currently are conducted in California and its mortgage loan investments cover approximately 30 states, with the largest number of loans made to California borrowers.
﻿
The Company’s wholy owned subsidiaries are, Ministry Partners Funding, LLC (“ MPF ”), MP Realty Services, Inc., a California corporation (“ MP Realty ”), and Ministry Partners Securities, LLC, a Delaware limited liability company (“ MP Securities ”). MPF was formed 2007 and was inactive from November 30, 2009 through November 2014. In December 2014, the Company reactivated MPF to hold loans used as collateral for our new Secured Investment Certificates. MP Realty was formed in November 2009, and obtained a license to operate as a corporate real estate broker through the California Department of Real Estate on February 23, 2010. MP Realty has conducted limited operations to date.
﻿
MP Securities was formed on April 26, 2010 to provide investment and financing solutions for churches, charitable institutions and faith-based organizations. MP Securities acts as the selling agent for the Company’s public and private placement notes. MP Securities offers a broad scope of investment services including registered investment advisory services and the ability to sell various investment products including mutual funds and insurance products. Due to its broad offering of products and services, MP Securities is directly regulated by the following federal and state entities: the Securities and Exchange Commission ( SEC ), the Financial Industry Regulatory Authority ( FINRA ), the California Department of Business Oversight, and the California Department of Insurance. In addition, MP Securities is licensed with the state insurance or securities divisions in every state in which business is conducted. As of March 31, 2018, MP Securities was licensed to sell insurance products in 14 states and as a broker dealer firm in 24 states.
﻿
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Conversion to LLC
﻿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March 31, 2018 and December 31, 2017 .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
Reclassifications
﻿
Certain reclassifications have been made to the 2017 financial statements to conform to the 2018 presentation. Neither member’s equity nor net income for the three months ended March 31, 2017 were impacted by the reclassifications.
﻿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
Investments in Joint Venture
﻿
The Company’s investment in a joint venture is analyzed for impairment by management on a periodic basis by comparing the carrying value to the estimated value of the underlying real property. Any impairment charges will be recorded as a valuation allowance against the value of the asset. The Company’s share of income and expenses of the joint venture will increase or decrease the Company’s investment and will be recorded on the income statement as realized gains or losses on investment.
﻿
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
Allowance for Loan Losses
﻿
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
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
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Wholly-Owned First Collateral Position . This portfolio class consists of wholly-owned loans and the retained portion of loans originated by the Company and sold for which the Company possesses a senior lien on the collateral underlying the loan.
﻿
Wholly-Owned Junior Collateral Position . This portfolio class consists of the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 This portfolio class consists of the participated loans purchased from another financial entity for which the Company possesses a senior lien on the collateral underlying the loan. Loan participations purchased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 This portfolio class consists of the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 The borrower has sufficient cash to fund debt services. The borrower may be able to obtain similar financing from other lenders with comparable terms. The risk of default is considered low.
﻿
Watch :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
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
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
Property and Equipment
﻿
Furniture, fixtures, and equipment are stated at cost, less accumulated depreciation. Depreciation is computed on a straight-line basis over the estimated useful lives of the assets, which range from three to seven years.
﻿
Debt Issuance Costs
﻿
Debt issuance costs are related to borrowings from financial institutions as well as public offerings of unsecured notes, and are amortized into interest expense over the contractual terms of the debt using the straight-line method.
﻿
Employee Benefit Plan
﻿
Contributions to the qualified employee retirement plan are recorded as compensation cost in the period incurred.
﻿
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New accounting guidance
In May 2014, the Financial Accounting Standards Board (“ FASB ”) issued Accounting Standards Update (“ ASU ”) 2014-09, “Revenue from Contracts with Customers”, which supersedes existing accounting standards for revenue recognition and creates a single framework. ASU 2014-09 and all subsequent amendments to the ASU (collectively "ASC 606") requires an entity to recognize the amount of revenue to which it expects to be entitled for the transfer of promised goods or services to customers and revises when it is appropriate to recognize a gain or loss from the transfer of nonfinancial assets such as other real estate owned.. This standard also specifies the accounting for certain costs to obtain or fulfill a contract with a customer. The Company’s implementation efforts included a detailed review of revenue contracts within the scope of guidance and an evaluation of the impact on the Company’s revenue recognition policies. No transition-related practical expedients were applied. The Company adopted this ASU on its effective date, January 1, 2018, and it had no impact on the timing of the Company’s revenue recognition.
﻿
The majority of Company's revenues come from interest income, which is outside the scope of ASC 606. Company's revenues that are within the scope of ASC 606 are presented within Non-Interest Income and are recognized as revenue as the Company satisfies its obligation to the customer. Revenues within the scope of ASC 606 include wealth advisory fees, investment brokerage fees, and other service and miscellaneous income.
The Company adopted ASC 606 using the modified retrospective method applied on all contracts not completed as of January 1, 2018. Results for reporting periods beginning after January 1, 2018 are presented under ASC 606 while prior period amounts continue to be reported in accordance with legacy generally accepted accounting principles (" GAAP "). The adoption of ASC 606 did not result in a material change to the accounting for any of the in-scope revenue streams; as such, no cumulative effect adjustment was recorded.
﻿
Recent Accounting Pronouncements
﻿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Management is assessing the impact of ASU 2016-02 on its accounting and disclosures and expects this pronouncement will not have a material impact on the Company’s consolidated financial position or results of opera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Management is currently evaluating the potential impact of the pending adoption of ASU 2016-13 on the consolidated financial statements.</t>
  </si>
  <si>
    <t>Pledge of Cash and Restricted Cash</t>
  </si>
  <si>
    <t>Pledge of Cash and Restricted Cash [Abstract]</t>
  </si>
  <si>
    <t xml:space="preserve">2. Pledge of Cash and Restricted Cash
﻿
Some of the Company’s cash may be pledged as collateral for its borrowings and is considered restricted cash. At March 31, 2018 and December 31, 2017 , the Company held no pledged cash.
﻿
The following table provides a reconciliation of cash, cash equivalents, and restricted cash reported within the statement of financial position that sum to the total of the same such amounts shown in the statement of cash flows (dollars in thousands):
﻿
﻿
﻿
﻿
2018
2017
﻿ Cash and cash equivalents
$ 11,879
$ 9,907
﻿ Restricted cash
56
58
﻿ Total cash, cash equivalents, and restricted cash shown in the statement of cash flows
11,935
9,965
﻿
Amounts included in restricted cash represent those required to be set aside with the Central Registration Depository (" CRD ") account with FINRA as well as funds the Company has deposited with RBC Dain as clearing deposits. The CRD funds may only be used for fees charged by FINRA to maintain the membership status of the Company, as well as fees related to registered and associated persons of the Company. At March 31, 2018 and December 31, 2017 , restricted cash held in the CRD account totaled $876 and $236 , respectively. At March 31, 2018 and December 31, 2017 , restricted cash held with RBC Dain totaled $55,003 and $57,743 .
﻿ </t>
  </si>
  <si>
    <t>Related Party Transactions</t>
  </si>
  <si>
    <t>Related Party Transactions [Abstract]</t>
  </si>
  <si>
    <t>3. Related Party Transactions
Transactions with Equity Owners
﻿
Transactions with ECCU
﻿
Abel Pomar began serving as a member of the Company’s Board of Managers in February 2016. Mr. Pomar currently serves as the President, Chief Executive Officer of ECCU.
﻿
The Company maintains a portion of its cash funds at ECCU, its largest equity investor. Total funds held with ECCU were $907 thousand and $1.1 million at March 31, 2018 and December 31, 2017 , respectively. Interest earned on funds held with ECCU totaled $1 thousand and $2 thousand for the three months ended March 31, 2018 and 2017 , respectively.
The Company leases physical facilities and purchase other services from ECCU pursuant to a written lease and services agreement. Rent expense of $26 thousand during the three month periods ended March 31, 2018 and 2017 was paid to ECCU . Charges for other services purchased from ECCU were immaterial. All of these charges are included in Office Occupancy or Office Operations expense on the Company’s financial statements. The method used to arrive at the periodic charge is based on the fair market value of services provided. Management believes that such method is reasonable.
Ocasionally, the Company purchases loan participation interests from ECCU, its largest equity owner. At March 31, 2018 , the Company’s investment loan participations serviced by ECCU totaled $7.6 million, with ECCU servicing 6 of the Company’s 164 loans. During the three months ended March 31, 2018 and 2017 , the Company did not purchase any loans from ECCU. The Company recognized $99 thousand and $152 thousand of interest income during the three months ended March 31, 2018 and 2017 , respectively, on its investment in loans purchased from ECCU. Loan participations the Company purchased from ECCU generally have pass-through rates which are up to 75 basis points lower than the loan’s contractual rate. The Company has negotiated the pass-through interest rates with ECCU on a loan by loan basis.
﻿
On October 6, 2014, MP Securities, the Company’s wholly-owned subsidiary, entered into a Networking Agreement with ECCU pursuant to which MP Securities will assign one or more registered sales representatives to one or more locations designated by ECCU and offer investment products, investment advisory services, insurance products, annuities and mutual fund investments to ECCU’s members. MP Securities has agreed to offer only those investment products and services that have been approved by ECCU or its Board of Directors and comply with applicable investor suitability standards required by federal and state securities laws and regulations. MP Securities offers these products and services to ECCU members in accordance with NCUA rules and regulations and in compliance with its membership agreement with FINRA. MP Securities has agreed to compensate ECCU for permitting it to use the designated location to offer such products and services to ECCU’s members under an arrangement that will entitle ECCU to be paid a percentage of total revenue received by MP Securities from transactions conducted for or on behalf of ECCU members. The Networking Agreement may be terminated by either ECCU or MP Securities without cause upon thirty days prior written notice. MP Securities paid $4 thousand and $9 thousand to ECCU under the terms of this agreement during the three months ended March 31, 2018 and 2017 , respectively.
﻿
On April 8, 2016, the Company and ECCU entered into a Master Services Agreement (the “ Services Agreement ”), pursuant to which the Company will provide marketing, member and client services, operational and reporting services to ECCU commencing on the effective date of the Services Agreement and ending on December 31, 2016; provided, however, that unless either party provides at least thirty (30) days written notice to the other party prior to its expiration, the agreement will automatically renew for successive one year periods. The agreement was renewed on March 1, 2018 for an additional six months. Either party may terminate the Services Agreement for any reason by providing thirty (30) days prior written notice. The Company has agreed to assign a designated service representative which must be approved by ECCU in performing its duties under the Agreement. Pursuant to the terms of the Services Agreement, the Company will make visits, deliver reports, provide marketing, educational and loan related services to ECCU’s members, borrowers, leads, referral sources and contacts in the southeast region of the United States. The agreement was amended on March 1, 2018 and now includes referral fee income paid by either party on the successful closing of a referred loan. For the three month periods ended March 31, 2018 and 2017 , the Company recognized $14 thousand during each period in income as a result of this agreement.
﻿
On October 5, 2016, the Company entered into a Successor Servicing Agreement with ECCU pursuant to which the Company has agreed to serve as the successor loan servicing agent for certain mortgage loans designated by ECCU in the event ECCU requests that the Company assume its obligation to act as the servicing agent for those loans. The term of the Agreement is for a period of three years. For the three months ended March 31, 2018 and 2017 , the Company recognized $2 thousand and $3 thousand, respectively in income as a result of this agreement.
﻿
Transactions with ACCU
﻿
On May 4, 2017, America’s Christian Credit Union (“ ACCU ”) acquired 12,000 Class A Units and 12,000 Series A Preferred Units of the Company’s Class A Common Units and Series A Preferred Units, respectively, which represents 8.19% of the Company’s issued and outstanding Class A Units and 10.25% of the Company’s issued and outstanding Series A Preferred Units from Financial Partners Credit Union, a California state chartered credit union (“ FPCU ”). The Company’s Board of Managers approved ACCU’s purchase of the Membership Units from FPCU and has consented to ACCU’s request to be admitted as a new member of the Company. ACCU’s purchase of the Class A Units and Series A Preferred Units was consummated pursuant to a privately negotiated transaction.
﻿
On April 15, 2016, Mendell Thompson was appointed to the Company’s Board of Managers. Mr. Thompson currently serves as President and Chief Executive Officer of ACCU.
﻿
Occasionally, the Company sells or purchases participation interests from ACCU. The Company sold no loans and $1.9 million of loans to ACCU during the three months ended March 31, 2018 and 2017 , respectively. As of March 31, 2018 and 2017 , the outstanding balance of loan participations sold to ACCU was $2.7 million and $4.2 million, respectively.
﻿
In addition, the Company’s wholly-owned subsidiary, MP Securities has a Networking Agreement with ACCU pursuant to which MP Securities will assign one or more registered sales representatives to one or more locations designated by ACCU and offer investment products, investment advisory services, insurance products, annuities and mutual fund investments to ACCU’s members. MP Securities has agreed to offer only those investment products and services that have been approved by ACCU or its Board of Directors and comply with applicable investor suitability standards required by federal and state securities laws and regulations. MP Securities offers these products and services to ACCU members in accordance with NCUA rules and regulations and in compliance with its membership agreement with FINRA. MP Securities has agreed to compensate ACCU for permitting it to use the designated location to offer such products and services to ACCU’s members under an arrangement that will entitle ACCU to be paid a percentage of total revenue received by MP Securities from transactions conducted for or on behalf of ACCU members. The Networking Agreement may be terminated by either ACCU or MP Securities without cause upon thirty days prior written notice. MP Securities paid $15 thousand and $28 thousand to ACCU under the terms of this agreement during the three months ended March 31, 2018 and 2017 , respectively
﻿
From time to time, the Company’s Board and members of its executive management team have purchased investor notes from the Company or have purchased investment products through MP Securities. Investor notes payable to related parties totaled $253 thousand $250 thousand at March 31, 2018 and December 31, 2017 .
﻿
Transactions with Other Equity Owners
﻿
On August 14, 2013, the Company entered into a Loan Participation Agreement with Western Federal Credit Union, which has since changed its name to UNIFY Financial Credit Union (“ UFCU ”). UFCU is an owner of both the Company’s Class A Common Units and Series A Preferred Units. Under this agreement, the Company sold UFCU a $5.0 million loan participation interest in one of its mortgage loan interests. As part of this agreement, the Company retained the right to service the loan, and it charges UFCU 50 basis points for servicing the loan.
﻿
Transactions with Subsidiaries
﻿
The Company entered into a Managing Participating Broker Agreement (the “ MPB Agreement ”), amended effective May 24, 2017, with MP Securities pursuant to which MP Securities acted as the managing broker for the offering of its Class 1 Notes. The Class 1 Note offering expired December 31, 2017. Under the terms of a the MPB Agreement, it paid selling commissions ranging from 0.25% to a maximum of 5.50% over the life of a Class 1 Note.
﻿
Effective as of February 27, 2018, the Company commenced offering its Class 1A notes as a replacement for its Class 1 Notes. Pursuant to the terms of the Managing Broker Agreement (the “ Class 1A Notes Selling Agreement ”), MP Securities serves as the managing broker for the Company’s Class 1A Notes Offering. Under the terms of the Class 1A Notes Selling Agreement, the Company will pay MP Securities a 1.50% initial sales commission on the sale of the Company’s Class 1A Notes. MP Securities will receive an account servicing fee equal to 1% per annum of the principal balance of a Class 1A Note purchased, determined on a monthly basis, commencing one year after the purchase of a Note; subject however, to a maximum gross fee of 5.50% over the term of a Class 1A Note. The Company reserves the right to waive, reduce, or suspend payment of this account servicing fee at any time. In addition, no account servicing fee will be assessed on any Class 1A Note purchased once the total compensation paid to MP Securities resulting from the purchase of a Class 1A Note reaches 5.5%. The account servicing fee will not be assessed on any outstanding Class 1 or Class A Notes.
﻿
For each sale of a Note, the Company will pay a 0.50% processing fee on the purchase of a Class 1A Note, payable at closing of a purchase of a Note. The Company reserves the right to waive, reduce or suspend payment of the processing fee at any time.
﻿
The Company has also entered into a selling agreement with its wholly-owned subsidiary, MP Securities, pursuant to which MP Securities will sell its Series 1 Subordinated Capital Notes (the “ Subordinated Capital Notes ”) and its 2013 International Notes (the “ International Notes ”). The Company has transitioned its compensation arrangement with MP Securities to an assets under management fee that will pay MP Securities a fee equal to 1% per annum of the outstanding balances of the Subordinated Capital Notes and International Notes; subject, however, to a maximum gross dealer compensation of 2.5% . No selling commissions will be paid to MP Securities on any new sales of the Company’s Subordinated Capital Notes and International Notes. The Company reserves the right to waive, reduce, or suspend payment of the assets under management fee at any time. At no time will the compensation paid to MP Securities pursuant to an assets under management fee be assessed on a Subordinated Capital Note or International Note purchased prior to July 1, 2017 when a 2.5% commission was previously paid on the purchase transaction. In addition, no assets under management fee will be assessed on any note purchased prior to July 1, 2017 once the total compensation paid to MP Securities resulting from the purchase of such note reaches 2.5% . For each sale of a Subordinated Capital Notes and International Note, the Company will pay a 0.50% processing fee on the purchase of a note, payable at closing of a purchase of a note.
﻿
In connection with the Company’s Secured Note offering, it has engaged MP Securities to act as its managing broker for the offering. Under the terms of a Managing Broker-Dealer Agreement entered into by and between the Company and MP Securities, it will pay selling commissions ranging from 2% to a maximum of 5% on Secured Notes. The Company will also pay MP Securities a .50% processing fee on the purchase of a Secured Note. Pursuant to a Loan and Security Agreement, dated December 15, 2014, entered into by and among the Company, MPF and the holders of its Secured Notes (the “ Loan Agreement ”), MPF serves as the collateral agent for the Company’s Secured Notes. The Company will pledge and deliver mortgage loans and cash to MPF to serve as collateral for the Secured Notes. As custodian and collateral agent for the Secured Notes, MPF will monitor the Company’s compliance with the terms of the Loan Agreement, take possession of, hold, operate, manage or sell the collateral conveyed to MPF for the benefit of the Secured Note holders. MPF is further authorized to pursue any remedy at law or in equity after an event of default occurs under the Loan Agreement.
﻿
The Company’s Secured Note Offering terminated effective on December 31, 2017. On April 30, 2018, the Company launched a new secured note offering of up to $80 million of its Secured Notes to replace its previous Secured Note Offering. The Company also entered into a Selling Agreement with MP Securities (the “ Secured Notes Selling Agrement ”) effective as of April 30, 2018, pursuant to which the Company has appointed MP Securities as its selling agent to market and distribute the Secured Notes. Under the terms of the Secured Notes Selling Agreement, MP Securities will receive an assets under management fee equal to 1% of the principal balance of the Secured Notes that are issued and outstanding, payable on a monthly basis. In addition, the Company will pay MP Securities a 0.50% processing fee of the total amount of Secured Notes purchased, payable at the closing of such purchase.
﻿
The Company has also signed an Administrative Services Agreement with MP Securities which stipulates that it will provide certain services to MP Securities. This agreement was updated in November 2017 and February of 2018. These services include the lease of office space, use of equipment, including computers and phones, and payroll and personnel services. The February 2018 amendment was updated to include an annual servicing fee of $250 thousand to be paid to MP Securities on a quarterly basis in 2018. In exchange for providing these services, MP Securities will provide ministerial, compliance, marketing, operational and investor relations related services regarding the Company’s investor note program. In December 2016, the Board authorized the officers of the Company to waive and abate MP Securities’ obligation to pay the Company for these services for a limited period of time not to exceed twelve months and subject to a maximum expense abatement of $250 thousand. The expense abatement authorization agreement was not renewed at expiration in November of 2017. Under this abatement agreement, no abatements had been requested by MP Securities or made by the Company.
﻿
To assist in evaluating any related transactions the Company may enter into with a related party, the Board has adopted a Related Party Transaction Policy. Under this policy, a majority of the members of the Company’s Board and majority of its independent Board members must approve a material transaction that it enters into with a related party. As a result, all transactions that the Company undertakes with an affiliate or related party are on terms believed by its management to be no less favorable than are available from unaffiliated third parties and are approved by a majority of its independent Board members.</t>
  </si>
  <si>
    <t>Loans Receivable and Allowance for Loan Losses</t>
  </si>
  <si>
    <t>Loans Receivable and Allowance for Loan Losses [Abstract]</t>
  </si>
  <si>
    <t>4. Loans Receivable and Allowance for Loan Losses
The Company’s loan portfolio is comprised of one segment – church loans. The loans fall into four classes, which include wholly-owned loans for which the Company possesses the first collateral position, wholly-owned loans that are either unsecured or for which the Company possesses a junior collateral position, participated loans purchased for which the Company possesses the first collateral position, and participated loans purchased for which the Company possesses a junior collateral position. See “Note 1 – Loan Portfolio Segments and Classes” to Part I “Financial Information” of this Report.
﻿
All of our loans are made to various evangelical churches and related organizations, primarily to purchase, construct or improve facilities. Loan maturities extend through 2027. Loans yielded a weighted average of 6.35% and 6.31% as of March 31, 2018 and December 31, 2017 , respectively. A summary of the Company’s mortgage loans owned as of March 31, 2018 and December 31, 2017 is as follows (dollars in thousands):
﻿
﻿
﻿
﻿
﻿
March 31,
December 31
﻿
2018
2017
﻿
﻿ Loans to evangelical churches and related organizations:
﻿ Real estate secured
$ 148,110
$ 151,214
﻿ Unsecured
269
1,500
﻿ Total loans
148,379
152,714
﻿
﻿ Deferred loan fees, net
(862)
(911)
﻿ Loan discount
(865)
(871)
﻿ Allowance for loan losses
(2,160)
(2,097)
﻿ Loans, net
$ 144,492
$ 148,835
﻿
Allowance for Loan Losses
﻿
The Company has established an allowance for loan losses of $2.2 million as of March 31, 2018 and December 31, 2017 for loans held in its mortgage portfolio. For the three months ended March 31, 2018 and the year ended December 31, 2017 recorded no charge-offs and $40 thousand in charge-offs on its mortgage loan investments, respectively . Management believes that the allowance for loan losses as of March 31, 2018 and December 31, 2017 is appropriate.
﻿
Changes in the allowance for loan losses for the three months ended March 31, 2018 and the year ended December 31, 2017 are as follows (dollars in thousands):
﻿
﻿
﻿
﻿
﻿
Three months ended
Year ended
﻿
March 31, 2018
December 31, 2017
﻿
﻿ Balance, beginning of period
$ 2,097
$ 1,875
﻿ Provision for loan loss
63
262
﻿ Chargeoffs
--
(40)
﻿ Balance, end of period
$ 2,160
$ 2,097
﻿
Loans by portfolio segment (church loans) and the related allowance for loan losses are presented below. Loans and the allowance for loan losses are further segregated by impairment methodology (dollars in thousands).
﻿
﻿
﻿
﻿
Loans and Allowance for Loan Losses (by segment)
﻿
As of
﻿
﻿
March 31, 2018
December 31, 2017
﻿
﻿ Loans:
﻿ Individually evaluated for impairment
$ 9,102
$ 9,255
﻿ Collectively evaluated for impairment
139,277
143,459
﻿ Balance
$ 148,379
$ 152,714
﻿
﻿ Allowance for loan losses:
﻿ Individually evaluated for impairment
$ 1,293
$ 1,260
﻿ Collectively evaluated for impairment
867
837
﻿ Balance
$ 2,160
$ 2,097
﻿
The Company has established a standard loan grading system to assist management and loan review personnel in their analysis and supervision of the loan portfolio. The following table is a summary of the loan portfolio credit quality indicators by loan class at March 31, 2018 and December 31, 2017 , which is the date on which the information was updated for each credit quality indicator (dollars in thousands):
﻿
﻿
﻿
﻿
﻿
﻿
﻿ Credit Quality Indicators (by class)
﻿ As of March 31, 2018
﻿
Wholly-Owned First
Wholly-Owned Junior
Participation First
Participation Junior
Total
﻿
﻿ Grade:
﻿ Pass
$ 111,067
$ 3,987
$ 7,891
$
--
$ 122,945
﻿ Watch
16,123
--
209
--
16,332
﻿ Special mention
3,100
--
--
--
3,100
﻿ Substandard
5,808
194
--
--
6,002
﻿ Doubtful
--
--
--
--
--
﻿ Loss
--
--
--
--
--
﻿ Total
$ 136,098
$ 4,181
$ 8,100
$
--
$ 148,379
﻿
﻿
﻿
﻿
﻿
﻿ Credit Quality Indicators (by class)
﻿ As of December 31, 2017
﻿
Wholly-Owned First
Wholly-Owned Junior
Participation First
Participation Junior
Total
﻿
﻿ Grade:
﻿ Pass
$ 115,422
5,269
9,474
--
$ 130,165
﻿ Watch
13,082
--
212
--
13,294
﻿ Special mention
3,152
--
--
--
3,152
﻿ Substandard
5,907
196
--
--
6,103
﻿ Doubtful
--
--
--
--
--
﻿ Loss
--
﻿ Total
$ 137,563
$ 5,465
$ 9,686
$
--
$ 152,714
﻿
The following table sets forth certain information with respect to the Company’s loan portfolio delinquencies by loan class and amount at March 31, 2018 and December 31, 2017 (dollars in thousands):
﻿
﻿
﻿
﻿
﻿
﻿ Age Analysis of Past Due Loans (by class)
﻿ As of March 31, 2018
﻿
30-59 Days Past Due
60-89 Days Past Due
Greater Than 90 Days
Total Past Due
Current
Total Loans
Recorded Investment 90 Days or more and Accruing
﻿ Church loans:
﻿ Wholly-Owned First
$ 6,279
$
--
$ 2,810
$ 9,089
$ 127,009
$ 136,098
$
--
﻿ Wholly-Owned Junior
194
--
--
194
3,987
4,181
--
﻿ Participation First
--
--
--
--
8,100
8,100
--
﻿ Participation Junior
--
--
--
--
--
--
--
﻿ Total
$ 6,473
$
--
$ 2,810
$ 9,283
$ 139,096
$ 148,379
$
--
﻿
﻿
﻿
﻿
﻿ Age Analysis of Past Due Loans (by class)
﻿ As of December 31, 2017
﻿
30-59 Days Past Due
60-89 Days Past Due
Greater Than 90 Days
Total Past Due
Current
Total Loans
Recorded Investment 90 Days or more and Accruing
﻿ Church loans:
﻿ Wholly-Owned First
$
--
3,521
1,587
$ 5,108
$ 132,455
$ 137,563
$
--
﻿ Wholly-Owned Junior
--
196
--
196
5,269
5,465
--
﻿ Participation First
--
--
--
--
9,686
9,686
--
﻿ Participation Junior
--
--
--
--
--
--
--
﻿ Total
$
--
$ 3,717
$ 1,587
$ 5,304
$ 147,410
$ 152,714
$
--
﻿
﻿
Non-Performing Loans
﻿
Non-performing loans include non-accrual loans, loans 90 days or more past due and still accruing, and restructured loans. Non-accrual loans represent loans on which interest accruals have been discontinued. Restructured loans are loans in which the borrower has been granted a concession on the interest rate or the original repayment terms due to financial distress. Non-performing loans are closely monitored on an ongoing basis as part of management’s loan review and work-out process. The potential risk of loss on these loans is evaluated by comparing the loan balance to the fair value of any underlying collateral or the present value of projected future cash flows.
﻿
The following tables are summaries of impaired loans by loan class as of three months ended March 31, 2018 and 2017 , and the year ended December 31, 2017 , respectively. The unpaid principal balance reflects the contractual principal outstanding on the loan less interest payments recorded against principal on collateral-dependent loans. The net loan principal balance reflects the unpaid principal balance less specific allowances recorded against impaired loans. The net recorded investment in impaired loans reflects the loan principal balance less discounts (dollars in thousands):
﻿
﻿
﻿
﻿
﻿
﻿
﻿
﻿ Impaired Loans (by class)
﻿ As of March 31, 2018
﻿
Unpaid Principal Balance
Related Allowance
Net Loan Principal Balance
Discount
Net Recorded Investment
﻿ With no allowance recorded:
﻿ Church loans:
﻿ Wholly-Owned First
$ 4,876
$
--
$ 4,876
$ 443
$ 4,433
﻿ Wholly-Owned Junior
216
--
216
11
205
﻿ Participation First
--
--
--
--
--
﻿ Participation Junior
--
--
--
--
--
﻿
﻿ With an allowance recorded:
﻿ Church loans:
﻿ Wholly-Owned First
6,758
1,293
5,465
294
5,171
﻿ Wholly-Owned Junior
--
--
--
--
--
﻿ Participation First
--
--
--
--
--
﻿ Participation Junior
--
--
--
--
--
﻿
﻿ Total:
﻿ Church loans
$ 11,850
$ 1,293
$ 10,557
$ 748
$ 9,809
﻿
﻿
﻿
﻿
﻿
For the three months ended March 31, 2018
﻿
Average Recorded Investment
Interest Income Recognized
﻿ With no allowance recorded:
﻿ Church loans:
﻿ Wholly-Owned First
$ 4,885
$ 24
﻿ Wholly-Owned Junior
216
--
﻿ Participation First
--
--
﻿ Participation Junior
--
--
﻿ With an allowance recorded:
﻿ Church loans:
﻿ Wholly-Owned First
6,763
--
﻿ Wholly-Owned Junior
--
--
﻿ Participation First
--
--
﻿ Participation Junior
--
--
﻿ Total:
﻿ Church loans
$ 11,864
$ 24
﻿
﻿
﻿
﻿
﻿ Impaired Loans (by class)
﻿ As of December 31, 2017
﻿
Unpaid Principal Balance
Related Allowance
Net Loan Principal Balance
Discount
Net Recorded Investment
﻿ With no allowance recorded:
﻿ Church loans:
﻿ Wholly-Owned First
$ 6,395
$
--
$ 6,395
$ 443
$ 5,952
﻿ Wholly-Owned Junior
216
--
216
11
205
﻿ Participation First
--
--
--
--
--
﻿ Participation Junior
--
--
--
--
--
﻿
﻿ With an allowance recorded:
﻿ Church loans:
﻿ Wholly-Owned First
5,271
1,260
4,011
319
3,692
﻿ Wholly-Owned Junior
--
--
--
--
--
﻿ Participation First
--
--
--
--
--
﻿ Participation Junior
--
--
--
--
--
﻿
--
﻿ Total:
﻿ Church loans
$ 11,882
$ 1,260
$ 10,622
$ 773
$ 9,849
﻿
﻿
﻿
﻿
﻿
For the year ended December 31, 2017
﻿
Average Recorded Investment
Interest Income Recognized
﻿ With no allowance recorded:
﻿ Church loans:
﻿ Wholly-Owned First
$ 4,703
$
--
﻿ Wholly-Owned Junior
200
--
﻿ Participation First
--
--
﻿ Participation Junior
--
--
﻿ With an allowance recorded:
﻿ Church loans:
﻿ Wholly-Owned First
4,163
--
﻿ Wholly-Owned Junior
--
--
﻿ Participation First
--
--
﻿ Participation Junior
--
--
﻿ Total:
﻿ Church loans
$ 9,067
$
--
﻿
﻿
﻿
﻿
﻿ Impaired Loans (by class)
﻿ As of March 31, 2017
﻿
﻿
Unpaid Principal Balance
Related Allowance
Net Loan Principal Balance
Discount
Net Recorded Investment
﻿
﻿ With no allowance recorded:
﻿ Church loans:
﻿ Wholly-Owned First
$ 4,267
$
--
$ 4,267
$ 425
$ 3,842
﻿ Wholly-Owned Junior
202
--
202
11
191
﻿ Participation First
--
--
--
--
--
﻿ Participation Junior
--
--
--
--
--
﻿
﻿ With an allowance recorded:
﻿ Church loans:
﻿ Wholly-Owned First
4,256
1,072
3,184
319
2,865
﻿ Wholly-Owned Junior
--
--
--
--
--
﻿ Participation First
--
--
--
--
--
﻿ Participation Junior
--
--
--
--
--
﻿
﻿ Total:
﻿ Church loans
$ 8,725
$ 1,072
$ 7,653
$ 756
$ 6,898
﻿
﻿
﻿
﻿
﻿
For the three months ended March 31, 2017
﻿
Average Recorded Investment
Interest Income Recognized
﻿
﻿ With no allowance recorded:
﻿ Church loans:
﻿ Wholly-Owned First
$ 3,880
$
--
﻿ Wholly-Owned Junior
192
--
﻿ Participation First
--
--
﻿ Participation Junior
--
--
﻿ With an allowance recorded:
﻿ Church loans:
﻿ Wholly-Owned First
3,972
--
﻿ Wholly-Owned Junior
--
--
﻿ Participation First
--
--
﻿ Participation Junior
--
--
﻿ Total:
﻿ Church loans
$ 8,045
$
--
﻿
A summary of nonaccrual loans by loan class at March 31, 2018 and December 31, 2017 is as follows (dollars in thousands):
﻿
﻿
﻿
﻿ Loans on Nonaccrual Status (by class)
﻿ As of March 31, 2018
﻿
﻿ Church loans:
﻿ Wholly-Owned First
$ 8,013
﻿ Wholly-Owned Junior
194
﻿ Participation First
--
﻿ Participation Junior
--
﻿ Total
$ 8,207
﻿
﻿
﻿
﻿
﻿ Loans on Nonaccrual Status (by class)
﻿ As of December 31, 2017
﻿
﻿ Church loans:
﻿ Wholly-Owned First
$ 8,167
﻿ Wholly-Owned Junior
196
﻿ Participation First
--
﻿ Participation Junior
--
﻿ Total
$ 8,363
﻿
The Company restructured no loans during each of the three month periods ended March 31, 2018 and 2017 .
The Company had five restructured loans that were past maturity as of December 31, 2017. For each of these loans, the Company has entered into forbearance agreements with the borrowers and is evaluating what actions it should undertake to restructure these mortgage loans and protect its investment in these loans.
﻿
Loans modified in a troubled debt restructuring are closely monitored for delinquency as an early indicator for future default. If loans modified in a troubled debt restructuring subsequently default, management evaluates such loans for potential further impairment. As a result of this evaluation, specific reserves may be increased or adjustments may be made in the allocation of reserves.
﻿
As of March 31, 2018 , no additional funds were committed to be advanced in connection with loans modified as troubled debt restructurings.</t>
  </si>
  <si>
    <t>Investments in Joint Venture</t>
  </si>
  <si>
    <t>Investments in Joint Venture [Abstract]</t>
  </si>
  <si>
    <t>5. Investments in Joint Venture
﻿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reclassified the carrying value of the property from foreclosed assets to investments in joint venture. The Company’s initial investment in the joint venture was $900 thousand, which was equal to its carrying value in the foreclosed asset at December 31, 2015.
﻿
The joint venture incurred $0 and $1 thousand in losses for the three months ended March 31, 2018 and 2017, respectively . As of March 31, 2018 and December 31, 2017 , the value of the Company’s investment in the property is $896 thousand and $896 , respectively. Management has conducted an evaluation of the investment as of March 31, 2018 and has determined that the investment is not impaired.</t>
  </si>
  <si>
    <t>Revenue Recognition</t>
  </si>
  <si>
    <t>Revenue Recognition [Abstract]</t>
  </si>
  <si>
    <t>6. Revenue Recognition
﻿
Pursuant to the adoption of ASU 2014-09, the following disclosures discuss the Company's revenue recognition accounting policies. The Company recognizes two primary types of revenue: interest income and noninterest income.
﻿
Interest Income
﻿
The Company’s principal source of revenue is interest income from loans, which is recognized on an accrual basis using the effective interest method. Interest income is not within the scope of ASC Topic 606, Revenues from Contracts with Customers.
﻿
Noninterest Income
﻿
Noninterest income includes revenue from various types of transactions and services provided to customers. The following tables reflect the Company’s noninterest income disaggregated by financial statement line item. Items outside of scope of ASC 606 are noted as such. The commentary following the tables describes the nature, amount, and timing of the related revenue streams (dollars in thousands):
﻿
﻿
﻿
﻿
﻿
Three months ended
﻿
March 31,
﻿
2018
2017
﻿ Non-interest income
﻿ Wealth advisory fees
$ 49
$ 37
﻿ Investment brokerage fees
106
109
﻿ Lending fees (1)
41
130
﻿ Other non-interest income
29
18
﻿ Total non-interest income
$ 225
$ 294
﻿ (1) Not within scope of ASC 606
﻿
The following is a description of principal activities from which the Company generates non-interest income revenue. Revenues are recognized as the Company satisfies its obligations with our clients, service partners and borrowers, in an amount that reflects the consideration that we expect to receive in exchange for those services.
Wealth advisory fees
Wealth advisory fees are generally recognized over time as services are rendered and are based on either a percentage of the market value of the assets under management, or fixed based on the services provided to the client. The Company’s execution of these services represents its related performance obligations. Fees are calculated quarterly and are usually collected at the beginning of the period from the client’s account and recognized ratably over the related billing period.
Investment brokerage fees
﻿
Investment brokerage fees arise from selling and distribution services, and trade execution services. The Company’s execution of these services represents its related performance obligations.
﻿
The Company also offers selling and distribution services and earns commissions through the sale of annuity and mutual fund products. The Company acts as an agent in these transactions and recognizes revenue at a point in time when the customer executes a contract with a product carrier. The Company may also receive trailing commissions and 12b-1 fees related to mutual fund and annuity products, and recognizes this revenue in the period that they are realized since the revenue cannot be accurately predicted at the time the policy becomes effective.
﻿
Trade execution commissions are earned and recognized on the trade date, when the Company executes a trade for a customer. Payment for the trade execution is due on the settlement date.</t>
  </si>
  <si>
    <t>Loan Participation Sales</t>
  </si>
  <si>
    <t>Loan Participation Sales [Abstract]</t>
  </si>
  <si>
    <t>7. Loan Participation Sales
﻿
During the three months ended March 31, 2018 , the Company sold no participations in church loans. During the year ended December 31, 2017 , the Company sold participations in 6 church loans totaling $9.7 million. As a result of these sales, the Company recorded servicing assets totaling $203 thousand. Servicing assets are amortized using the interest method as an adjustment to servicing fee income. Amortization totaled $19 thousand and $20 thousand for the three months ended March 31, 2018 and 2017 .
﻿
A summary of servicing assets for the three months ended three months ended March 31, 2018 and 2017 , and the year ended December 31, 2017 is as follows (dollars in thousands) :
﻿
﻿
﻿
﻿
﻿
﻿
For the three months ended
For the year ended
﻿
March 31,
December 31,
﻿
2018
2017
2017
﻿ Balance, beginning of period
$ 270
$ 258
$ 258
﻿ Additions:
﻿ Servicing obligations from sale of loan participations
--
118
203
﻿ Subtractions:
﻿ Amortization
(19)
(20)
(191)
﻿ Balance, end of period
$ 251
$ 356
$ 270</t>
  </si>
  <si>
    <t>Premises and Equipment</t>
  </si>
  <si>
    <t>Premises and Equipment [Abstract]</t>
  </si>
  <si>
    <t>8. Premises and Equipment
﻿
Premises and equipment consist of the following at March 31, 2018 and December 31, 2017 (dollars in thousands):
﻿
﻿
﻿
﻿
﻿
As of March 31,
As of December 31,
﻿
2018
2017
﻿
﻿ Furniture and office equipment
$ 486
$ 486
﻿ Computer system
222
222
﻿ Leasehold improvements
25
25
﻿
﻿ Total premises and equipment
733
733
﻿ Less accumulated depreciation and amortization
(638)
(630)
﻿
﻿ Premises and equipment, net
$ 95
$ 103
﻿
Depreciation and amortization expense for the three months ended March 31, 2018 and 2017 amounted to $8 thousand and $7 thousand, respectively.</t>
  </si>
  <si>
    <t>Notes Payable and NCUA Credit Facilites [Abstract]</t>
  </si>
  <si>
    <t>9. NCUA Credit Facilities
Items Applicable to Each NCUA Credit Facility
﻿
On November 4, 2011 , the Company and the National Credit Union Administration Board As Liquidating Agent of Members United Corporate Federal Credit Union (“ Lender ”) entered into an $87.3 million credit facility refinancing transaction (the “ MU Credit Facility ”).
﻿
Also on November 4, 2011, the Company and the National Credit Union Administration Board As Liquidating Agent of Western Corporate Federal Credit Union (previously herein defined as “ Lender ”) entered into a $23.5 million credit facility refinancing transaction (the “ WesCorp Credit Facility Extension ”).
﻿
Accrued interest is due and payable monthly in arrears on both facilities on the first day of each month at the lesser of the maximum interest rate permitted by applicable law under the loan documents or 2.525% . The term loan may be repaid or retired without penalty, but any amounts repaid or prepaid under the facilities may not be re-borrowed. The facilities mature on November 1, 2026 , at which point the final principal payment will be due.
﻿
Future principal contractual payments of the Company’s borrowings from financial institutions during the twelve month periods ending March 31 are as follows (dollars in thousands):
﻿
﻿
﻿
﻿
﻿ 2019
$ 4,977
﻿ 2020
5,105
﻿ 2021
5,240
﻿ 2022
5,374
﻿ 2023
5,511
﻿ Thereafter
54,058
﻿
$ 80,265
﻿
The NCUA credit facilities include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If at any time the Company fails to maintain its required minimum collateralization ratio, it will be required to deliver cash or qualifying mortgage loans in an amount sufficient to enable us to meet its obligation to maintain a minimum collateralization ratio. In total, the collateral securing both facilities at March 31, 2018 and December 31, 2017 satisfied the 120% minimum. In addition, the collateral securing both facilities at March 31, 2018 and December 31, 2017 separately satisfied the 110% minimum required collateralization ratio.
﻿
The NCUA credit facilities also include covenants which prevent the Company from renewing or extending a loan pledged as collateral under these facilities unless certain conditions have been met and requires the borrower to deliver current financial statements to the Company. Under the terms of the facilities, the Company has established two separate lockboxes for each facility maintained for the benefit of Lender that will receive all payments made by collateral obligors. The Company’s obligation to repay the outstanding balance on this facility may be accelerated upon the occurrence of an “Event of Default” as defined in the NCUA credit facilities. Such Events of Default include, among others, failure to make timely payments due under the NCUA credit facilities and the Company's breach of any of its covenants. As of March 31, 2018 and December 31, 2017 , respectively, the Company was in compliance with its covenants under each of the NCUA credit facilities.
﻿
Members United Facility
﻿
The balance of the MU Credit Facility was $62.4 million and $63.4 million at March 31, 2018 and December 31, 2017 , respectively. The required minimum monthly payment is $450 thousand.
﻿
At March 31, 2018 and December 31, 2017 , the collateral securing the MU Credit Facility had an aggregate principal balance of $72.7 million and $71.7 million, respectively. The collateral securing the MU Credit Facility at March 31, 2018 and December 31, 2017 satisfied the 110% minimum required collateralization ratio.
﻿
WesCorp Facility
﻿
As of March 31, 2018 and December 31, 2017 , $17.9 million and $18.1 million, respectively, was outstanding on the WesCorp Credit Facility Extension. The required minimum monthly payment is $129 thousand.
﻿
As of March 31, 2018 and December 31, 2017 , the collateral securing the WesCorp Credit Facility Extension had an aggregate principal balance of $24.9 million and $26.9 million, respectively. The collateral securing the WesCorp Credit Facility Extension at March 31, 2018 and December 31, 2017 satisfied the 110% minimum collateralization ratio required by the amended agreement.</t>
  </si>
  <si>
    <t>Notes Payable</t>
  </si>
  <si>
    <t>10. Notes Payable
﻿
SEC Registered Public Offerings
﻿
Notes payable comprised unsecured and secured notes totaling $59.2 million and $9.1 million, respectively, at March 31, 2018 . Notes payable comprised of unsecured and secured notes totaling $59.3 million and $9.8 million, respectively, at December 31, 2017 . The notes are payable to investors who have purchased the securities, including individuals, churches, and Christian ministries, many of whom are members of ECCU or ACCU. Notes pay interest at stated spreads over an index rate that is adjusted every month. Interest can be reinvested or paid at the investor's option. The Company may repurchase all or a portion of notes at any time at its sole discretion, and may allow investors to redeem their notes prior to maturity at its sole discretion.
﻿
Class A Offering. In April 2008, the Company registered with the SEC its Class A Notes. The Class A Note Offering expired on December 31, 2015 and the Company discontinued the sale of its Class A Notes. The offering included three categories of notes, including a fixed interest note, a variable interest note, and a flex note, which allows borrowers to increase their interest rate once a year with certain limitations. The Class A Notes contained restrictive covenants pertaining to paying dividends, making redemptions, acquiring, purchasing or making certain payments, requiring the maintenance of minimum tangible net worth, limitations on the issuance of additional notes and incurring of indebtedness. The Company was in compliance with these covenants as of March 31, 2018 and December 31, 2017 . The Class A Notes were issued under a Trust Indenture between the Company and U.S. Bank National Association (“ US Bank ”). At March 31, 2018 and December 31, 2017 , $11.7 million and $12.3 million of these notes were outstanding, respectively.
﻿
Class 1 Offering. In January 2015, the Company registered with the SEC its Class 1 Notes. The Class 1 Note Offering expired on December 31, 2017 and the Company discontinued the sale of its Class 1 Notes at that time. The offering included two categories of notes, including a fixed interest note and a variable interest note. The Class 1 Notes contain restrictive covenants pertaining to paying dividends, making redemptions, acquiring, purchasing or making certain payments, requiring the maintenance of minimum tangible net worth, limitations on the issuance of additional notes and incurring of indebtedness. The Company was in compliance with these covenants as of March 31, 2018 and December 31, 2017 . The Class 1 Notes were issued under a Trust Indenture between the Company and U.S. Bank. At March 31, 2018 and December 31, 2017 , $37.0 million and $39.7 million of Class 1 Notes were outstanding, respectively.
﻿
Class 1A Offering . In February 2018, the Company launched its Class 1A Notes Offering. The Company registered $90 million of its Class 1A Notes in two series – fixed and variable notes and the Company’s Registration Statement was declared effective on February 27, 2018. The Class 1A Notes are unsecured. The interest rate paid on the Fixed Series Notes is determined in reference to a Constant Maturity Treasury Index published by the U.S. Department of Treasury (“ CMT Index ”) in effect on the date that the note is issued plus a rate spread as described in the Company’s Class 1A Prospectus. The interest rate paid on a Variable Series Note is determined by reference to the variable index in effect on the date the interest rate is set. The CMT Index is determined by the Constant Maturity Treasury rates published by the U.S. Department of Treasury for actively traded Treasury securities. The variable index is equal to the 3-month LIBOR rate. The Class 1A Notes will be issued under a Trust Indenture entered into between the Company and U.S. Bank. At March 31, 2018, $0.4 million of the Company’s Class 1A Notes were outstanding.
﻿
Private Offerings
﻿
Secured Investment Certificates (“Secured Notes”). In January 2015, the Company began offering Secured Notes under a new private placement memorandum pursuant to the requirements of Rule 506 of Regulation D. Under this offering, the Company may sell up to $80.0 million in Secured Notes to qualified investors. The Notes require as collateral either cash pledged in the amount of 100% of the outstanding balance of the Notes or loans receivable pledged in the amount of 105% of the outstanding balance of the Notes. At March 31, 2018 and December 31, 2017 , a total of $9.1 million and $9.8 million in Secured Notes were outstanding. At March 31, 2018 and December 31, 2017 , the collateral securing the Secured Notes had an outstanding balance of $10.8 million and $10.9 million, respectively. The March 31, 2018 and December 31, 2017 collateral balance was sufficient to satisfy the minimum collateral requirement of the Secured Notes offering. As of March 31, 2018 and December 31, 2017, no cash was pledged in regards to the Secured Notes. The Company’s 2015 Secured Note offering terminated on December 31, 2017. Effective as of April 30, 2018, the Company launched a new $80 million secured note offering. The 2018 Secured Note offering will be issued pursuant to a Loan and Security Agreement and it will include the same terms and conditions previously set forth in its 2015 Secured Note offering.
﻿
Series 1 Subordinated Capital Notes (“Subordinated Notes”) . In February 2013, the Company launched the sale of its Subordinated Notes pursuant to a limited private offering to qualified investors that meets the requirements of Rule 506 of Regulation D. The Subordinated Notes have been offered with maturity terms from 12 to 60 months at an interest rate fixed on the date of issuance, as determined by the then current seven -day average rate reported by the U.S. Federal Reserve Board for interest rate swaps. At March 31, 2018 and December 31, 2017 , a total of $9.9 million and $6.8 million respectively in notes sold pursuant to this offering were outstanding.
﻿
Under the Subordinated Notes offering,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March 31, 2018 and December 31, 2017 .
﻿
Special Offering Notes. Special Offering Notes are unsecured general obligation notes having various terms we have issued over the past several years to ministries, ministry-related organizations, and individuals. Except for a small number of investors (in total not exceeding 35 idividuals), the holders of these Notes are accredited investors within the meaning of Regulation D under the 1933 Securities Act. We may continue to sell our debt securities to eligible investors on an individual, negotiated basis as we deem appropriate and in compliance with exemptions from registration or qualifications under federal and applicable state securities laws. At March 31, 2018 and December 31, 2017 , a total of $114 thousand and $473 thousand respectively in notes sold pursuant to this offering were outstanding.
﻿
The Company has the following notes payable at March 31, 2018 (dollars in thousands):
﻿
﻿
﻿ SEC Registered Public Offerings
Amount
Weighted Average Interest Rate
﻿ Class A Offering
$ 11,715
4.05
%
﻿ Class 1 Offering
37,014
3.77
%
﻿ Class 1A Offering
400
5.88
﻿
﻿ Private Offerings
﻿ Special Offering
114
3.35
%
﻿ Special Subordinated Notes
9,933
4.63
%
﻿ Secured Notes
9,124
3.77
%
﻿ Total
$ 68,300
3.55
%
﻿
Future maturities for the Company’s investor notes during the twelve month periods ending March 31 are as follows (dollars in thousands):
﻿
﻿
﻿
﻿
﻿ 2019
$ 17,227
﻿ 2020
15,120
﻿ 2021
16,749
﻿ 2022
14,343
﻿ 2023
4,156
﻿ Thereafter
705
﻿
$ 68,300
﻿
Debt issuance costs related to the Company’s notes payable were $72 thousand and $85 thousand at March 31, 2018 and December 31, 2017 , respectively.</t>
  </si>
  <si>
    <t>Commitments and Contingencies</t>
  </si>
  <si>
    <t>Commitments and Contingencies [Abstract]</t>
  </si>
  <si>
    <t>11. Commitments and Contingencies
﻿
Unfunded Commitments
﻿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
The Company’s exposure to credit loss is represented by the contractual amount of these commitments. The Company uses the same credit policies in making commitments as it does for on-balance-sheet instruments. At March 31, 2018 and December 31, 2017 , the following financial instruments were outstanding whose contract amounts represent credit risk (dollars in thousands) :
﻿
﻿
﻿
﻿
﻿
Contract Amount at:
﻿
﻿
March 31, 2018
December 31, 2017
﻿ Undisbursed loans
$ 889
$ 1,199
﻿ Standby letter of credit
$ 384
$ 384
﻿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
Standby letters of credit are conditional commitments issued by the Company to guarantee the performance of a customer to a third party. The credit risk involved in issuing letters of credit is essentially the same as that involved in extending loans to customers.
﻿
Contingencies
﻿
In the normal course of business, the Company may become involved in various legal proceedings. As of March 31, 2018, the Company is a defendant in a wrongful termination of employment lawsuit. The Company is contesting the claim and at March 31, 2018, the Company’s liabilities include an accrual of $30 thousand for litigation related expenses incurred in connection with this claim. Although the Company believes that it will prevail on the merits, the litigation could have a lengthy process, and the ultimate outcome cannot be predicted.
﻿
Operating Lease Commitments
﻿
The Company has lease commitments covering its offices in Brea and Fresno, California. At March 31, 2018 , future minimum rental payments for the twelve months ending March 31 are as follows:
﻿
﻿
﻿
﻿ 2019
$ 118
﻿ 2020
27
﻿ Thereafter
--
﻿ Total
$ 145
﻿
Total rent expense, including common area costs, was $36 thousand and $35 thousand for the three months ended March 31, 2018 and 2017, respectively . The Brea office lease expires in 2018 and contains one additional option to renew for five years.
﻿
The Fresno office lease is scheduled to expire in 2020. There are no options to renew in the lease extension.</t>
  </si>
  <si>
    <t>Preferred and Common Units Under LLC Structure</t>
  </si>
  <si>
    <t>Preferred and Common Units Under LLC Structure [Abstract]</t>
  </si>
  <si>
    <t>Preferred And Common Units Under LLC Structure</t>
  </si>
  <si>
    <t>12. Preferred and Common Units Under LLC Structure
﻿
The Series A Preferred Units are entitled to receive a quarterly cash dividend that is 25 basis points higher than the one -year LIBOR rate in effect on the last day of the calendar month for which the preferred return is approved. The Company has also agreed to set aside an annual amount equal to 10% of its net profits earned for any year, after subtracting from profits the quarterly Series A Preferred Unit dividends paid, for distribution to its Series A Preferred Unit holders.
﻿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a quarterly dividends for four consecutive quarters, the holders of the Series A Preferred Units have the right to appoint two managers to its Board of Managers.
﻿
The Class A Common Units have voting rights, but have no liquidation preference or rights to dividends, unless declared.</t>
  </si>
  <si>
    <t>Retirement Plans</t>
  </si>
  <si>
    <t>Retirement Plans [Abstract]</t>
  </si>
  <si>
    <t>13. Retirement Plans
﻿
401(k)
﻿
All of the Company’s employees are eligible to participate in the Automated Data Processing, Inc. (“ ADP ”) 401(k) plan effective as of the date their employment commences. No minimum service is required and the minimum age is 21 . Each employee may elect voluntary contributions not to exceed 86% of salary, subject to certain limits based on U.S.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three months ended March 31, 2018 and 2017 were $28 thousand and $26 thousand, respectively.
﻿
Profit Sharing
﻿
The profit sharing plan is for all employees who, at the end of the calendar year, are at least 21 years old, still employed, and have at least 900 hours of service during the plan year. The amount annually contributed on behalf of each qualified employee is determined by the Company’s Board of Managers and is calculated as a percentage of the eligible employee's annual earnings. Plan forfeitures are used to reduce the Company’s annual contribution. The Company made no profit sharing contributions for the plan during the year ended December 31, 2017 . No profit sharing contribution has been made or approved for the three months ended March 31, 2018 .</t>
  </si>
  <si>
    <t>Fair Value Measurements</t>
  </si>
  <si>
    <t>Fair Value Measurements [Abstract]</t>
  </si>
  <si>
    <t>14. Fair Value Measurements
﻿
Fair Value Measurements Using Fair Value Hierarchy
﻿
Measurements of fair value are classified within a hierarchy based upon inputs that give the highest priority to quoted prices in active markets for identical assets or liabilities and the lowest priority to unobservable inputs. The fair value hierarchy is as follows:
﻿
·
Level 1 inputs are quoted prices (unadjusted) for identical assets or liabilities in active markets.
﻿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
Level 3 inputs are unobservable and reflect an entity’s own assumptions about the assumptions that market participants would use in pricing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Fair Value of Financial Instruments
﻿
The carrying amounts and estimated fair values of the Company’s financial instruments at March 31, 2018 and December 31, 2017 , are as follows (dollars in thousands):
﻿
﻿
﻿
﻿
﻿
Fair Value Measurements at March 31, 2018 using
﻿
﻿
Carrying Value
Quoted Prices in Active Markets for Identical Assets Level 1
Significant Other Observable Inputs Level 2
Significant Unobservable Inputs Level 3
Fair Value
﻿ FINANCIAL ASSETS:
﻿ Cash
$ 11,879
$ 11,879
$
$
--
$ 11,879
﻿ Loans, net
144,492
142,398
142,398
﻿ Investments in joint venture
896
896
896
﻿ Accrued interest receivable
726
725
725
﻿ FINANCIAL LIABILITIES:
﻿ NCUA borrowings
$ 80,265
$
$
$ 74,628
$ 74,628
﻿ Notes payable
68,228
68,246
68,246
﻿ Other financial liabilities
290
290
290
﻿
﻿
﻿
﻿
﻿
Fair Value Measurements at December 31, 2017 using
﻿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borrowings
$ 81,492
$
--
$
--
$ 76,945
$ 76,945
﻿ Notes payable
69,003
--
--
69,264
69,264
﻿ Other financial liabilities
346
--
--
346
346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18 and December 31, 2017 .
﻿
The following methods and assumptions were used to estimate the fair value of financial instruments:
﻿
Cash – The carrying amounts reported in the balance sheets approximate fair value for cash.
﻿
Loans – Fair value is estimated by discounting the future cash flows using the current average rates at which similar loans would be made to borrowers with similar credit ratings and for the same remaining maturities.
﻿
Investments – Fair value is estimated by analyzing the operations and marketability of the underlying investment to determine if the investment is other-than-temporarily impaired.
﻿
Notes Payable – The fair value of fixed maturity notes is estimated by discounting the future cash flows using the rates currently offered for notes payable of similar remaining maturities. The discount rate is estimated by Company management by using market rates which reflect the interest rate risk inherent in the notes.
﻿
NCUA Borrowings – The fair value of borrowings from financial institutions are estimated using discounted cash flow analyses based on current incremental borrowing rates for similar types of borrowing arrangements. The discount rate is estimated by Company management using market rates which reflect the interest rate risk inherent in the notes.
﻿
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March 31, 2018 and December 31, 2017 .
﻿
Fair Value Measured on a Nonrecurring Basis
﻿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
﻿
﻿
﻿
Fair Value Measurements Using:
﻿
Quoted Prices in Active Markets for Identical Assets (Level 1)
Significant Other Obervable Inputs (Level 2)
Significant Unobservable Inputs (Level 3)
Total
﻿ Assets at March 31, 2018:
﻿ Collateral dependent loans (net of allowance and discount)
$
$
$ 5,992
$ 5,992
﻿ Investments in joint venture
896
896
﻿ Total
$
--
$
--
$ 6,888
$ 6,888
﻿
﻿
﻿ Assets at December 31, 2017:
﻿ Collateral dependent loans (net of allowance and discount)
$
--
$
--
$ 6,135
$ 6,135
﻿ Investments in joint venture
--
--
896
896
﻿ Total
$
--
$
--
$ 7,031
$ 7,031
﻿
Activity in Level 3 assets is as follows for the three months ended March 31, 2018 and for the year ended December 31, 2017 (dollars in thousands):
﻿
﻿
﻿
﻿
Impaired loans
﻿
(net of allowance and discount)
﻿ Balance, December 31, 2017
$ 6,135
﻿ Allowance and discount, net of discount amortization
(37)
﻿ Loan payments and payoffs
(106)
﻿ Balance, March 31, 2018
$ 5,992
﻿
﻿
﻿
﻿
﻿
﻿
Investments in joint venture
﻿
(net of allowance and discount)
﻿ Balance, December 31, 2017
$ 896
﻿ Pro rata share of joint venture losses
--
﻿ Balance, March 31, 2018
$ 896
﻿
﻿
﻿
﻿
﻿
Impaired loans
﻿
(net of allowance and discount)
﻿ Balance, December 31, 2016
$ 4,736
﻿ Re-classifications of assets from Level 3 into Level 2
1,253
﻿ Allowance and discount, net of discount amortization
(500)
﻿ Loans that became impaired
1,495
﻿ Loan payments and payoffs
(849)
﻿ Balance, December 31, 2017
$ 6,135
﻿
﻿
﻿
﻿
﻿
Investments in joint venture
﻿
(net of allowance and discount)
﻿ Balance, December 31, 2016
$ 892
﻿ Pro rata share of joint venture income
4
﻿ Balance, December 31, 2017
$ 896
﻿
Impaired Loans
﻿
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adjustments were made to the appraised values for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The valuation methodologies used to measure the fair value adjustments for Level 3 assets recorded at fair value on a nonrecurring basis at March 31, 2018 and December 31, 2017 are summarized below (dollars in thousands):
﻿
﻿
﻿
﻿
﻿ March 31, 2018
﻿ Assets
Fair Value (in thousands)
Valuation Techniques
Unobservable Input
Range (Weighted Average)
﻿ Impaired Loans
$
5,992
Discounted appraised value
Selling cost / Estimated market decrease
25% - 58% ( 35% )
﻿ Investments in joint venture
$
896
Internal evaluations
Estimated future market value
0% ( 0% )
﻿
﻿
﻿
﻿
﻿
﻿ December 31, 2017
﻿ Assets
Fair Value (in thousands)
Valuation Techniques
Unobservable Input
Range (Weighted Average)
﻿ Impaired Loans
$
6,135
Discounted appraised value
Selling cost / Estimated market decrease
25% -58% ( 38% )
﻿ Investment in joint venture
$
896
Internal evaluations
Estimated future market value
0% ( 0% )</t>
  </si>
  <si>
    <t>Income Taxes and State LLC Fees</t>
  </si>
  <si>
    <t>Income Taxes and State LLC Fees [Abstract]</t>
  </si>
  <si>
    <t>15. Income Taxes and State LLC Fees
﻿
MPIC is subject to a California gross receipts LLC fee of approximately $12,000 per year. MP Securities was subject to a California gross receipts LLC fee of approximately $6,400 for the year ended December 31, 2017 . MP Realty incurred a tax loss for the years ended December 31, 2017 and 2016, and recorded a provision of $800 per year for the state minimum franchise tax.
﻿
For the years ended December 31, 2017 and 2016, MP Realty has federal and state net operating loss carryforwards of approximately $407 thousand and $402 thousand, respectively which begin to expire in 2030 . Management assessed the realizability of the deferred tax asset and determined that a 100% valuation against the deferred tax asset was appropriate at December 31, 2017 and 2016.
﻿
Tax years ended December 31, 2014 through December 31, 2017 remain subject to examination by the Internal Revenue Service and the tax years ended December 31, 2013 through December 31, 2017 remain subject to examination by the California Franchise Tax Board.</t>
  </si>
  <si>
    <t>Segment Information</t>
  </si>
  <si>
    <t>Segment Information [Abstract]</t>
  </si>
  <si>
    <t>16. Segment Information
﻿
Reportable Segments
﻿
The Company's reportable segments are strategic business units that offer different products and services. They are managed separately because each business requires different management, personnel proficiencies, and marketing strategies.
﻿
There are two reportable segments: finance company (the parent company) and broker-dealer (MP Securities). The finance company segment uses funds from the sale of debt securities, operations, and loan participations to originate or purchase mortgage loans. The broker-dealer segment sells debt securities and other investment products, as well as providing investment advisory services, to generate fee income.
﻿
The accounting policies applied to determine the segment information are the same as those described in the summary of significant accounting policies. Intersegment revenues and expenses are accounted for at amounts that assume the transactions were made to unrelated third parties at the current market prices at the time of the transactions.
﻿
Management evaluates the performance of each segment based on net income or loss before provision for income taxes and LLC fees.
﻿
Financial information with respect to the reportable segments for the three months ended March 31, 2018 is as follows (dollars in thousands):
﻿
﻿
﻿
﻿
Finance Company
Broker Dealer
Total
﻿
﻿ External income
$ 2,409
$ 157
$ 2,566
﻿ Intersegment revenue
--
131
131
﻿ External non-interest expenses
975
283
1,258
﻿ Intersegment non-interest expenses
--
--
--
﻿ Segment net profit (loss)
(18)
5
(13)
﻿ Segment assets
157,641
1,121
158,762
﻿
﻿
﻿
﻿ Revenue
﻿ Total revenue of reportable segments
$ 2,697
﻿ Inter-segment revenue
(131)
﻿ Consolidated revenue
$ 2,566
﻿
﻿ Non-interest expenses
﻿ Total non-interest expenses of reportable segments
$ 1,258
﻿ Inter-segment non-interest expenses
--
﻿ Consolidated non-interest expenses
$ 1,258
﻿
﻿ Profit
﻿ Total income of reportable segments
$ (13)
﻿ Inter-segment profits
72
﻿ Consolidated net income
$ 59
﻿
﻿ Assets
﻿ Total assets of reportable segments
$ 158,762
﻿ Segment accounts receivable from corporate office
(23)
﻿ Consolidated assets
$ 158,739
﻿
Financial information with respect to the reportable segments for the three month period ended March 31, 2017 is as follows (dollars in thousands):
﻿
﻿
﻿
Finance Company
Broker Dealer
Total
﻿
﻿ External income
$ 2,488
$ 146
$ 2,634
﻿ Intersegment revenue
--
189
189
﻿ External non-interest expenses
1,011
275
1,286
﻿ Intersegment non-interest expenses
138
--
138
﻿ Segment net profit (loss)
238
59
297
﻿ Segment assets
160,357
511
160,868
﻿
﻿
﻿
﻿
﻿ Revenue
﻿ Total revenue of reportable segments
$ 2,823
﻿ Inter-segment revenue
(189)
﻿ Consolidated revenue
$ 2,634
﻿
﻿ Non-interest expenses
﻿ Total non-interest expenses of reportable segments
$ 1,424
﻿ Inter-segment non-interest expenses
(138)
﻿ Consolidated non-interest expenses
$ 1,286
﻿
﻿ Profit
﻿ Total income of reportable segments
$ 297
﻿ Inter-segment profits
(52)
﻿ Consolidated net income
$ 245
﻿
﻿ Assets
﻿ Total assets of reportable segments
$ 160,868
﻿ Segment accounts receivable from corporate office
(6)
﻿ Consolidated assets
$ 160,862</t>
  </si>
  <si>
    <t>Subsequent Events</t>
  </si>
  <si>
    <t>Subsequent Events [Abstract]</t>
  </si>
  <si>
    <t>17. Subsequent Events
﻿
In connection with the Company’s Secured Note offering, it has engaged MP Securities to act as its managing broker for the offering. Effective as of April 23, 2018, the Company has transitioned to an assets under management fee compensation model for all sales made by MP Securities of the Secured Notes. Under the assets under management fee compensation structure, MP Securities will be paid a fee equal to 1% per annum of the outstanding balances of our Secured Notes; provided, however, that the maximum amount of fees assessed will not exceed 5% over the life of the Secured Note investment. The Company will also pay MP Securities a .50% processing fee on the purchase of a Secured Note.
﻿
Regarding the legal proceeding contingencies detailed in Note 11. Loan Commitments, a trial date has been scheduled for March 4, 2019, with a mandatory settlement conference set for February 1, 2019.</t>
  </si>
  <si>
    <t>Summary of Significant Accounting Policies (Policies)</t>
  </si>
  <si>
    <t>Nature of Business</t>
  </si>
  <si>
    <t xml:space="preserve">Nature of Business
Ministry Partners Investment Company, LLC (the “ Company ”) was incorporated in California in 1991 as a C corporation and converted to a limited liability company on December 31, 2008. The Company is owned by a group of 11 federal and state chartered credit unions, as well as the Asset Management Assistance Center (“ AMAC ”) of the National Credit Union Administration (“ NCUA ”), none of which owns a majority of the voting equity units of the Company. AMAC owns only Series A Preferred Units, while our credit union equity holders own both our Class A Common Units and Series A Preferred Units. Offices of the Company are located in Brea, California. The Company provides funds for real property secured loans as well as unsecured loans for the benefit of evangelical churches and church organizations. In addition, the Company from time to time purchases these types of loans from other financial institutions. The Company funds its operations primarily through the sale of debt securities, as well as through other borrowings. Nearly all of the Company’s business and operations currently are conducted in California and its mortgage loan investments cover approximately 30 states, with the largest number of loans made to California borrowers.
﻿
The Company’s wholy owned subsidiaries are, Ministry Partners Funding, LLC (“ MPF ”), MP Realty Services, Inc., a California corporation (“ MP Realty ”), and Ministry Partners Securities, LLC, a Delaware limited liability company (“ MP Securities ”). MPF was formed 2007 and was inactive from November 30, 2009 through November 2014. In December 2014, the Company reactivated MPF to hold loans used as collateral for our new Secured Investment Certificates. MP Realty was formed in November 2009, and obtained a license to operate as a corporate real estate broker through the California Department of Real Estate on February 23, 2010. MP Realty has conducted limited operations to date.
﻿
MP Securities was formed on April 26, 2010 to provide investment and financing solutions for churches, charitable institutions and faith-based organizations. MP Securities acts as the selling agent for the Company’s public and private placement notes. MP Securities offers a broad scope of investment services including registered investment advisory services and the ability to sell various investment products including mutual funds and insurance products. Due to its broad offering of products and services, MP Securities is directly regulated by the following federal and state entities: the Securities and Exchange Commission ( SEC ), the Financial Industry Regulatory Authority ( FINRA ), the California Department of Business Oversight, and the California Department of Insurance. In addition, MP Securities is licensed with the state insurance or securities divisions in every state in which business is conducted. As of March 31, 2018, MP Securities was licensed to sell insurance products in 14 states and as a broker dealer firm in 24 states.
﻿ </t>
  </si>
  <si>
    <t>Principles of Consolidation</t>
  </si>
  <si>
    <t xml:space="preserve">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t>
  </si>
  <si>
    <t>Conversion to LLC</t>
  </si>
  <si>
    <t xml:space="preserve">Conversion to LLC
﻿
Effective as of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t>
  </si>
  <si>
    <t>Cash and Cash Equivalents</t>
  </si>
  <si>
    <t xml:space="preserve">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March 31, 2018 and December 31, 2017 .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t>
  </si>
  <si>
    <t>Reclassifications</t>
  </si>
  <si>
    <t xml:space="preserve">Reclassifications
﻿
Certain reclassifications have been made to the 2017 financial statements to conform to the 2018 presentation. Neither member’s equity nor net income for the three months ended March 31, 2017 were impacted by the reclassifications. </t>
  </si>
  <si>
    <t>Use of Estimates</t>
  </si>
  <si>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t>
  </si>
  <si>
    <t xml:space="preserve">Investments in Joint Venture
﻿
The Company’s investment in a joint venture is analyzed for impairment by management on a periodic basis by comparing the carrying value to the estimated value of the underlying real property. Any impairment charges will be recorded as a valuation allowance against the value of the asset. The Company’s share of income and expenses of the joint venture will increase or decrease the Company’s investment and will be recorded on the income statement as realized gains or losses on investment. </t>
  </si>
  <si>
    <t>Loans Receivable</t>
  </si>
  <si>
    <t xml:space="preserve">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
  </si>
  <si>
    <t>Allowance for Loan Losses</t>
  </si>
  <si>
    <t xml:space="preserve">Allowance for Loan Losses
﻿
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collateral value,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t>
  </si>
  <si>
    <t>Troubled Debt Restructurings</t>
  </si>
  <si>
    <t xml:space="preserve">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t>
  </si>
  <si>
    <t>Loan Portfolio Segments and Classes</t>
  </si>
  <si>
    <t xml:space="preserve">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Wholly-Owned First Collateral Position . This portfolio class consists of wholly-owned loans and the retained portion of loans originated by the Company and sold for which the Company possesses a senior lien on the collateral underlying the loan.
﻿
Wholly-Owned Junior Collateral Position . This portfolio class consists of the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 This portfolio class consists of the participated loans purchased from another financial entity for which the Company possesses a senior lien on the collateral underlying the loan. Loan participations purchased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 This portfolio class consists of the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t>
  </si>
  <si>
    <t>Credit Quality Indicators</t>
  </si>
  <si>
    <t xml:space="preserve">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 The borrower has sufficient cash to fund debt services. The borrower may be able to obtain similar financing from other lenders with comparable terms. The risk of default is considered low.
﻿
Watch :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Foreclosed Assets</t>
  </si>
  <si>
    <t xml:space="preserve">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
Debt issuance costs are related to borrowings from financial institutions as well as public offerings of unsecured notes, and are amortized into interest expense over the contractual terms of the debt using the straight-line method. </t>
  </si>
  <si>
    <t>Employee Benefit Plan</t>
  </si>
  <si>
    <t xml:space="preserve">Employee Benefit Plan
﻿
Contributions to the qualified employee retirement plan are recorded as compensation cost in the period incurred. </t>
  </si>
  <si>
    <t>Income Taxes</t>
  </si>
  <si>
    <t xml:space="preserve">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t>
  </si>
  <si>
    <t>New Accounting Guidance</t>
  </si>
  <si>
    <t xml:space="preserve">New accounting guidance
In May 2014, the Financial Accounting Standards Board (“ FASB ”) issued Accounting Standards Update (“ ASU ”) 2014-09, “Revenue from Contracts with Customers”, which supersedes existing accounting standards for revenue recognition and creates a single framework. ASU 2014-09 and all subsequent amendments to the ASU (collectively "ASC 606") requires an entity to recognize the amount of revenue to which it expects to be entitled for the transfer of promised goods or services to customers and revises when it is appropriate to recognize a gain or loss from the transfer of nonfinancial assets such as other real estate owned.. This standard also specifies the accounting for certain costs to obtain or fulfill a contract with a customer. The Company’s implementation efforts included a detailed review of revenue contracts within the scope of guidance and an evaluation of the impact on the Company’s revenue recognition policies. No transition-related practical expedients were applied. The Company adopted this ASU on its effective date, January 1, 2018, and it had no impact on the timing of the Company’s revenue recognition.
﻿
The majority of Company's revenues come from interest income, which is outside the scope of ASC 606. Company's revenues that are within the scope of ASC 606 are presented within Non-Interest Income and are recognized as revenue as the Company satisfies its obligation to the customer. Revenues within the scope of ASC 606 include wealth advisory fees, investment brokerage fees, and other service and miscellaneous income.
The Company adopted ASC 606 using the modified retrospective method applied on all contracts not completed as of January 1, 2018. Results for reporting periods beginning after January 1, 2018 are presented under ASC 606 while prior period amounts continue to be reported in accordance with legacy generally accepted accounting principles (" GAAP "). The adoption of ASC 606 did not result in a material change to the accounting for any of the in-scope revenue streams; as such, no cumulative effect adjustment was recorded. </t>
  </si>
  <si>
    <t>Recent Accounting Pronouncements</t>
  </si>
  <si>
    <t xml:space="preserve">Recent Accounting Pronouncements
﻿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Management is assessing the impact of ASU 2016-02 on its accounting and disclosures and expects this pronouncement will not have a material impact on the Company’s consolidated financial position or results of opera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Management is currently evaluating the potential impact of the pending adoption of ASU 2016-13 on the consolidated financial statements. </t>
  </si>
  <si>
    <t>Pledge of Cash and Restricted Cash (Tables)</t>
  </si>
  <si>
    <t>Reconciliation of Cash, Cash Equivalents, and Restricted Cash</t>
  </si>
  <si>
    <t xml:space="preserve">﻿
﻿
﻿
2018
2017
﻿ Cash and cash equivalents
$ 11,879
$ 9,907
﻿ Restricted cash
56
58
﻿ Total cash, cash equivalents, and restricted cash shown in the statement of cash flows
11,935
9,965
﻿ </t>
  </si>
  <si>
    <t>Loans Receivable and Allowance for Loan Losses (Tables)</t>
  </si>
  <si>
    <t>Summary of Loans</t>
  </si>
  <si>
    <t xml:space="preserve">﻿
﻿
﻿
March 31,
December 31
﻿
2018
2017
﻿
﻿ Loans to evangelical churches and related organizations:
﻿ Real estate secured
$ 148,110
$ 151,214
﻿ Unsecured
269
1,500
﻿ Total loans
148,379
152,714
﻿
﻿ Deferred loan fees, net
(862)
(911)
﻿ Loan discount
(865)
(871)
﻿ Allowance for loan losses
(2,160)
(2,097)
﻿ Loans, net
$ 144,492
$ 148,835
﻿ </t>
  </si>
  <si>
    <t>Schedule of Changes in Allowance for Loan Losses</t>
  </si>
  <si>
    <t xml:space="preserve">﻿
﻿
﻿
Three months ended
Year ended
﻿
March 31, 2018
December 31, 2017
﻿
﻿ Balance, beginning of period
$ 2,097
$ 1,875
﻿ Provision for loan loss
63
262
﻿ Chargeoffs
--
(40)
﻿ Balance, end of period
$ 2,160
$ 2,097
﻿ </t>
  </si>
  <si>
    <t>Schedule of Loans and Allowance for Loan Losses by Impairment Methodology</t>
  </si>
  <si>
    <t xml:space="preserve">﻿
﻿
﻿
Loans and Allowance for Loan Losses (by segment)
﻿
As of
﻿
﻿
March 31, 2018
December 31, 2017
﻿
﻿ Loans:
﻿ Individually evaluated for impairment
$ 9,102
$ 9,255
﻿ Collectively evaluated for impairment
139,277
143,459
﻿ Balance
$ 148,379
$ 152,714
﻿
﻿ Allowance for loan losses:
﻿ Individually evaluated for impairment
$ 1,293
$ 1,260
﻿ Collectively evaluated for impairment
867
837
﻿ Balance
$ 2,160
$ 2,097
﻿ </t>
  </si>
  <si>
    <t>Schedule of Loan Portfolio Credit Quality Indicators by Class</t>
  </si>
  <si>
    <t xml:space="preserve">﻿
﻿
﻿ Credit Quality Indicators (by class)
﻿ As of March 31, 2018
﻿
Wholly-Owned First
Wholly-Owned Junior
Participation First
Participation Junior
Total
﻿
﻿ Grade:
﻿ Pass
$ 111,067
$ 3,987
$ 7,891
$
--
$ 122,945
﻿ Watch
16,123
--
209
--
16,332
﻿ Special mention
3,100
--
--
--
3,100
﻿ Substandard
5,808
194
--
--
6,002
﻿ Doubtful
--
--
--
--
--
﻿ Loss
--
--
--
--
--
﻿ Total
$ 136,098
$ 4,181
$ 8,100
$
--
$ 148,379
﻿
﻿
﻿
﻿
﻿
﻿ Credit Quality Indicators (by class)
﻿ As of December 31, 2017
﻿
Wholly-Owned First
Wholly-Owned Junior
Participation First
Participation Junior
Total
﻿
﻿ Grade:
﻿ Pass
$ 115,422
5,269
9,474
--
$ 130,165
﻿ Watch
13,082
--
212
--
13,294
﻿ Special mention
3,152
--
--
--
3,152
﻿ Substandard
5,907
196
--
--
6,103
﻿ Doubtful
--
--
--
--
--
﻿ Loss
--
﻿ Total
$ 137,563
$ 5,465
$ 9,686
$
--
$ 152,714
﻿ </t>
  </si>
  <si>
    <t>Schedule of Age Analysis of Past Due Loans by Class</t>
  </si>
  <si>
    <t xml:space="preserve">﻿
﻿
﻿ Age Analysis of Past Due Loans (by class)
﻿ As of March 31, 2018
﻿
30-59 Days Past Due
60-89 Days Past Due
Greater Than 90 Days
Total Past Due
Current
Total Loans
Recorded Investment 90 Days or more and Accruing
﻿ Church loans:
﻿ Wholly-Owned First
$ 6,279
$
--
$ 2,810
$ 9,089
$ 127,009
$ 136,098
$
--
﻿ Wholly-Owned Junior
194
--
--
194
3,987
4,181
--
﻿ Participation First
--
--
--
--
8,100
8,100
--
﻿ Participation Junior
--
--
--
--
--
--
--
﻿ Total
$ 6,473
$
--
$ 2,810
$ 9,283
$ 139,096
$ 148,379
$
--
﻿
﻿
﻿
﻿
﻿ Age Analysis of Past Due Loans (by class)
﻿ As of December 31, 2017
﻿
30-59 Days Past Due
60-89 Days Past Due
Greater Than 90 Days
Total Past Due
Current
Total Loans
Recorded Investment 90 Days or more and Accruing
﻿ Church loans:
﻿ Wholly-Owned First
$
--
3,521
1,587
$ 5,108
$ 132,455
$ 137,563
$
--
﻿ Wholly-Owned Junior
--
196
--
196
5,269
5,465
--
﻿ Participation First
--
--
--
--
9,686
9,686
--
﻿ Participation Junior
--
--
--
--
--
--
--
﻿ Total
$
--
$ 3,717
$ 1,587
$ 5,304
$ 147,410
$ 152,714
$
--
﻿ </t>
  </si>
  <si>
    <t>Schedule of Impaired Loans by Class</t>
  </si>
  <si>
    <t xml:space="preserve">﻿
﻿
﻿
﻿
﻿ Impaired Loans (by class)
﻿ As of March 31, 2018
﻿
Unpaid Principal Balance
Related Allowance
Net Loan Principal Balance
Discount
Net Recorded Investment
﻿ With no allowance recorded:
﻿ Church loans:
﻿ Wholly-Owned First
$ 4,876
$
--
$ 4,876
$ 443
$ 4,433
﻿ Wholly-Owned Junior
216
--
216
11
205
﻿ Participation First
--
--
--
--
--
﻿ Participation Junior
--
--
--
--
--
﻿
﻿ With an allowance recorded:
﻿ Church loans:
﻿ Wholly-Owned First
6,758
1,293
5,465
294
5,171
﻿ Wholly-Owned Junior
--
--
--
--
--
﻿ Participation First
--
--
--
--
--
﻿ Participation Junior
--
--
--
--
--
﻿
﻿ Total:
﻿ Church loans
$ 11,850
$ 1,293
$ 10,557
$ 748
$ 9,809
﻿
﻿
﻿
﻿
﻿
For the three months ended March 31, 2018
﻿
Average Recorded Investment
Interest Income Recognized
﻿ With no allowance recorded:
﻿ Church loans:
﻿ Wholly-Owned First
$ 4,885
$ 24
﻿ Wholly-Owned Junior
216
--
﻿ Participation First
--
--
﻿ Participation Junior
--
--
﻿ With an allowance recorded:
﻿ Church loans:
﻿ Wholly-Owned First
6,763
--
﻿ Wholly-Owned Junior
--
--
﻿ Participation First
--
--
﻿ Participation Junior
--
--
﻿ Total:
﻿ Church loans
$ 11,864
$ 24
﻿
﻿
﻿
﻿
﻿ Impaired Loans (by class)
﻿ As of December 31, 2017
﻿
Unpaid Principal Balance
Related Allowance
Net Loan Principal Balance
Discount
Net Recorded Investment
﻿ With no allowance recorded:
﻿ Church loans:
﻿ Wholly-Owned First
$ 6,395
$
--
$ 6,395
$ 443
$ 5,952
﻿ Wholly-Owned Junior
216
--
216
11
205
﻿ Participation First
--
--
--
--
--
﻿ Participation Junior
--
--
--
--
--
﻿
﻿ With an allowance recorded:
﻿ Church loans:
﻿ Wholly-Owned First
5,271
1,260
4,011
319
3,692
﻿ Wholly-Owned Junior
--
--
--
--
--
﻿ Participation First
--
--
--
--
--
﻿ Participation Junior
--
--
--
--
--
﻿
--
﻿ Total:
﻿ Church loans
$ 11,882
$ 1,260
$ 10,622
$ 773
$ 9,849
﻿
﻿
﻿
﻿
﻿
For the year ended December 31, 2017
﻿
Average Recorded Investment
Interest Income Recognized
﻿ With no allowance recorded:
﻿ Church loans:
﻿ Wholly-Owned First
$ 4,703
$
--
﻿ Wholly-Owned Junior
200
--
﻿ Participation First
--
--
﻿ Participation Junior
--
--
﻿ With an allowance recorded:
﻿ Church loans:
﻿ Wholly-Owned First
4,163
--
﻿ Wholly-Owned Junior
--
--
﻿ Participation First
--
--
﻿ Participation Junior
--
--
﻿ Total:
﻿ Church loans
$ 9,067
$
--
﻿
﻿
﻿
﻿
﻿ Impaired Loans (by class)
﻿ As of March 31, 2017
﻿
﻿
Unpaid Principal Balance
Related Allowance
Net Loan Principal Balance
Discount
Net Recorded Investment
﻿
﻿ With no allowance recorded:
﻿ Church loans:
﻿ Wholly-Owned First
$ 4,267
$
--
$ 4,267
$ 425
$ 3,842
﻿ Wholly-Owned Junior
202
--
202
11
191
﻿ Participation First
--
--
--
--
--
﻿ Participation Junior
--
--
--
--
--
﻿
﻿ With an allowance recorded:
﻿ Church loans:
﻿ Wholly-Owned First
4,256
1,072
3,184
319
2,865
﻿ Wholly-Owned Junior
--
--
--
--
--
﻿ Participation First
--
--
--
--
--
﻿ Participation Junior
--
--
--
--
--
﻿
﻿ Total:
﻿ Church loans
$ 8,725
$ 1,072
$ 7,653
$ 756
$ 6,898
﻿
﻿
﻿
﻿
﻿
For the three months ended March 31, 2017
﻿
Average Recorded Investment
Interest Income Recognized
﻿
﻿ With no allowance recorded:
﻿ Church loans:
﻿ Wholly-Owned First
$ 3,880
$
--
﻿ Wholly-Owned Junior
192
--
﻿ Participation First
--
--
﻿ Participation Junior
--
--
﻿ With an allowance recorded:
﻿ Church loans:
﻿ Wholly-Owned First
3,972
--
﻿ Wholly-Owned Junior
--
--
﻿ Participation First
--
--
﻿ Participation Junior
--
--
﻿ Total:
﻿ Church loans
$ 8,045
$
--
﻿ </t>
  </si>
  <si>
    <t>Schedule of Loans on Nonaccrual Status by Class</t>
  </si>
  <si>
    <t xml:space="preserve">﻿
﻿
﻿ Loans on Nonaccrual Status (by class)
﻿ As of March 31, 2018
﻿
﻿ Church loans:
﻿ Wholly-Owned First
$ 8,013
﻿ Wholly-Owned Junior
194
﻿ Participation First
--
﻿ Participation Junior
--
﻿ Total
$ 8,207
﻿
﻿
﻿
﻿
﻿ Loans on Nonaccrual Status (by class)
﻿ As of December 31, 2017
﻿
﻿ Church loans:
﻿ Wholly-Owned First
$ 8,167
﻿ Wholly-Owned Junior
196
﻿ Participation First
--
﻿ Participation Junior
--
﻿ Total
$ 8,363
﻿ </t>
  </si>
  <si>
    <t>Revenue Recognition (Tables)</t>
  </si>
  <si>
    <t>Schedule of Disaggregated Revenue</t>
  </si>
  <si>
    <t xml:space="preserve">﻿
﻿
﻿
Three months ended
﻿
March 31,
﻿
2018
2017
﻿ Non-interest income
﻿ Wealth advisory fees
$ 49
$ 37
﻿ Investment brokerage fees
106
109
﻿ Lending fees (1)
41
130
﻿ Other non-interest income
29
18
﻿ Total non-interest income
$ 225
$ 294
﻿ (1) Not within scope of ASC 606
﻿ </t>
  </si>
  <si>
    <t>Loan Participation Sales (Tables)</t>
  </si>
  <si>
    <t>Schedule of Servicing Assets</t>
  </si>
  <si>
    <t xml:space="preserve">﻿
﻿
﻿
For the three months ended
For the year ended
﻿
March 31,
December 31,
﻿
2018
2017
2017
﻿ Balance, beginning of period
$ 270
$ 258
$ 258
﻿ Additions:
﻿ Servicing obligations from sale of loan participations
--
118
203
﻿ Subtractions:
﻿ Amortization
(19)
(20)
(191)
﻿ Balance, end of period
$ 251
$ 356
$ 270
﻿ </t>
  </si>
  <si>
    <t>Premises and Equipment (Tables)</t>
  </si>
  <si>
    <t>Summary of Premises and Equipment</t>
  </si>
  <si>
    <t xml:space="preserve">﻿
﻿
﻿
As of March 31,
As of December 31,
﻿
2018
2017
﻿
﻿ Furniture and office equipment
$ 486
$ 486
﻿ Computer system
222
222
﻿ Leasehold improvements
25
25
﻿
﻿ Total premises and equipment
733
733
﻿ Less accumulated depreciation and amortization
(638)
(630)
﻿
﻿ Premises and equipment, net
$ 95
$ 103
﻿ </t>
  </si>
  <si>
    <t>NCUA Credit Facilities (Tables)</t>
  </si>
  <si>
    <t>Credit Facilities [Member]</t>
  </si>
  <si>
    <t>Line of Credit Facility [Line Items]</t>
  </si>
  <si>
    <t>Schedule of Maturities of Notes Payable</t>
  </si>
  <si>
    <t xml:space="preserve">﻿
﻿
﻿ 2019
$ 4,977
﻿ 2020
5,105
﻿ 2021
5,240
﻿ 2022
5,374
﻿ 2023
5,511
﻿ Thereafter
54,058
﻿
$ 80,265
﻿ </t>
  </si>
  <si>
    <t>Notes Payable (Tables)</t>
  </si>
  <si>
    <t>Debt Instrument [Line Items]</t>
  </si>
  <si>
    <t>Schedule of Notes Payable</t>
  </si>
  <si>
    <t xml:space="preserve">﻿
﻿
﻿ SEC Registered Public Offerings
Amount
Weighted Average Interest Rate
﻿ Class A Offering
$ 11,715
4.05
%
﻿ Class 1 Offering
37,014
3.77
%
﻿ Class 1A Offering
400
5.88
﻿
﻿ Private Offerings
﻿ Special Offering
114
3.35
%
﻿ Special Subordinated Notes
9,933
4.63
%
﻿ Secured Notes
9,124
3.77
%
﻿ Total
$ 68,300
3.55
%
﻿ </t>
  </si>
  <si>
    <t>Notes Payable [Member]</t>
  </si>
  <si>
    <t xml:space="preserve">﻿
﻿
﻿ 2019
$ 17,227
﻿ 2020
15,120
﻿ 2021
16,749
﻿ 2022
14,343
﻿ 2023
4,156
﻿ Thereafter
705
﻿
$ 68,300
﻿ </t>
  </si>
  <si>
    <t>Commitments and Contingencies (Tables)</t>
  </si>
  <si>
    <t>Unfunded Commitments</t>
  </si>
  <si>
    <t xml:space="preserve">﻿
﻿
﻿
Contract Amount at:
﻿
﻿
March 31, 2018
December 31, 2017
﻿ Undisbursed loans
$ 889
$ 1,199
﻿ Standby letter of credit
$ 384
$ 384
﻿ </t>
  </si>
  <si>
    <t>Operating Lease Commitments</t>
  </si>
  <si>
    <t xml:space="preserve">﻿
﻿
﻿ 2019
$ 118
﻿ 2020
27
﻿ Thereafter
--
﻿ Total
$ 145
﻿ </t>
  </si>
  <si>
    <t>Fair Value Measurements (Tables)</t>
  </si>
  <si>
    <t>Schedule of Carrying Amounts and Estimated Fair Values of Financial Instruments</t>
  </si>
  <si>
    <t xml:space="preserve">﻿
﻿
﻿
Fair Value Measurements at March 31, 2018 using
﻿
﻿
Carrying Value
Quoted Prices in Active Markets for Identical Assets Level 1
Significant Other Observable Inputs Level 2
Significant Unobservable Inputs Level 3
Fair Value
﻿ FINANCIAL ASSETS:
﻿ Cash
$ 11,879
$ 11,879
$
$
--
$ 11,879
﻿ Loans, net
144,492
142,398
142,398
﻿ Investments in joint venture
896
896
896
﻿ Accrued interest receivable
726
725
725
﻿ FINANCIAL LIABILITIES:
﻿ NCUA borrowings
$ 80,265
$
$
$ 74,628
$ 74,628
﻿ Notes payable
68,228
68,246
68,246
﻿ Other financial liabilities
290
290
290
﻿
﻿
﻿
﻿
﻿
Fair Value Measurements at December 31, 2017 using
﻿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borrowings
$ 81,492
$
--
$
--
$ 76,945
$ 76,945
﻿ Notes payable
69,003
--
--
69,264
69,264
﻿ Other financial liabilities
346
--
--
346
346
﻿ </t>
  </si>
  <si>
    <t>Schedule of Fair Value Measured on a Nonrecurring Basis</t>
  </si>
  <si>
    <t xml:space="preserve">﻿
﻿
﻿
Fair Value Measurements Using:
﻿
Quoted Prices in Active Markets for Identical Assets (Level 1)
Significant Other Obervable Inputs (Level 2)
Significant Unobservable Inputs (Level 3)
Total
﻿ Assets at March 31, 2018:
﻿ Collateral dependent loans (net of allowance and discount)
$
$
$ 5,992
$ 5,992
﻿ Investments in joint venture
896
896
﻿ Total
$
--
$
--
$ 6,888
$ 6,888
﻿
﻿
﻿ Assets at December 31, 2017:
﻿ Collateral dependent loans (net of allowance and discount)
$
--
$
--
$ 6,135
$ 6,135
﻿ Investments in joint venture
--
--
896
896
﻿ Total
$
--
$
--
$ 7,031
$ 7,031
﻿ </t>
  </si>
  <si>
    <t>Schedule of Fair Value of Assets Measured on Recurring Basis, Unobservable Input Reconciliation</t>
  </si>
  <si>
    <t xml:space="preserve">﻿
﻿
﻿
Impaired loans
﻿
(net of allowance and discount)
﻿ Balance, December 31, 2017
$ 6,135
﻿ Allowance and discount, net of discount amortization
(37)
﻿ Loan payments and payoffs
(106)
﻿ Balance, March 31, 2018
$ 5,992
﻿
﻿
﻿
﻿
﻿
﻿
Investments in joint venture
﻿
(net of allowance and discount)
﻿ Balance, December 31, 2017
$ 896
﻿ Pro rata share of joint venture losses
--
﻿ Balance, March 31, 2018
$ 896
﻿
﻿
﻿
﻿
﻿
Impaired loans
﻿
(net of allowance and discount)
﻿ Balance, December 31, 2016
$ 4,736
﻿ Re-classifications of assets from Level 3 into Level 2
1,253
﻿ Allowance and discount, net of discount amortization
(500)
﻿ Loans that became impaired
1,495
﻿ Loan payments and payoffs
(849)
﻿ Balance, December 31, 2017
$ 6,135
﻿
﻿
﻿
﻿
﻿
Investments in joint venture
﻿
(net of allowance and discount)
﻿ Balance, December 31, 2016
$ 892
﻿ Pro rata share of joint venture income
4
﻿ Balance, December 31, 2017
$ 896
﻿ </t>
  </si>
  <si>
    <t>Schedule of Valuation Methodologies Used to Measure the Fair Value Adjustments for Level 3 Assets Recorded at Fair Value on a Nonrecurring Basis</t>
  </si>
  <si>
    <t xml:space="preserve">﻿
﻿
﻿ March 31, 2018
﻿ Assets
Fair Value (in thousands)
Valuation Techniques
Unobservable Input
Range (Weighted Average)
﻿ Impaired Loans
$
5,992
Discounted appraised value
Selling cost / Estimated market decrease
25% - 58% ( 35% )
﻿ Investments in joint venture
$
896
Internal evaluations
Estimated future market value
0% ( 0% )
﻿
﻿
﻿
﻿
﻿
﻿ December 31, 2017
﻿ Assets
Fair Value (in thousands)
Valuation Techniques
Unobservable Input
Range (Weighted Average)
﻿ Impaired Loans
$
6,135
Discounted appraised value
Selling cost / Estimated market decrease
25% -58% ( 38% )
﻿ Investment in joint venture
$
896
Internal evaluations
Estimated future market value
0% ( 0% )
﻿ </t>
  </si>
  <si>
    <t>Segment Information (Tables)</t>
  </si>
  <si>
    <t>Schedule of Financial Information by Reportable Segments</t>
  </si>
  <si>
    <t xml:space="preserve">Financial information with respect to the reportable segments for the three months ended March 31, 2018 is as follows (dollars in thousands):
﻿
﻿
﻿
﻿
Finance Company
Broker Dealer
Total
﻿
﻿ External income
$ 2,409
$ 157
$ 2,566
﻿ Intersegment revenue
--
131
131
﻿ External non-interest expenses
975
283
1,258
﻿ Intersegment non-interest expenses
--
--
--
﻿ Segment net profit (loss)
(18)
5
(13)
﻿ Segment assets
157,641
1,121
158,762
﻿
﻿
﻿
﻿ Revenue
﻿ Total revenue of reportable segments
$ 2,697
﻿ Inter-segment revenue
(131)
﻿ Consolidated revenue
$ 2,566
﻿
﻿ Non-interest expenses
﻿ Total non-interest expenses of reportable segments
$ 1,258
﻿ Inter-segment non-interest expenses
--
﻿ Consolidated non-interest expenses
$ 1,258
﻿
﻿ Profit
﻿ Total income of reportable segments
$ (13)
﻿ Inter-segment profits
72
﻿ Consolidated net income
$ 59
﻿
﻿ Assets
﻿ Total assets of reportable segments
$ 158,762
﻿ Segment accounts receivable from corporate office
(23)
﻿ Consolidated assets
$ 158,739
﻿
Financial information with respect to the reportable segments for the three month period ended March 31, 2017 is as follows (dollars in thousands):
﻿
﻿
﻿
Finance Company
Broker Dealer
Total
﻿
﻿ External income
$ 2,488
$ 146
$ 2,634
﻿ Intersegment revenue
--
189
189
﻿ External non-interest expenses
1,011
275
1,286
﻿ Intersegment non-interest expenses
138
--
138
﻿ Segment net profit (loss)
238
59
297
﻿ Segment assets
160,357
511
160,868
﻿
﻿
﻿
﻿
﻿ Revenue
﻿ Total revenue of reportable segments
$ 2,823
﻿ Inter-segment revenue
(189)
﻿ Consolidated revenue
$ 2,634
﻿
﻿ Non-interest expenses
﻿ Total non-interest expenses of reportable segments
$ 1,424
﻿ Inter-segment non-interest expenses
(138)
﻿ Consolidated non-interest expenses
$ 1,286
﻿
﻿ Profit
﻿ Total income of reportable segments
$ 297
﻿ Inter-segment profits
(52)
﻿ Consolidated net income
$ 245
﻿
﻿ Assets
﻿ Total assets of reportable segments
$ 160,868
﻿ Segment accounts receivable from corporate office
(6)
﻿ Consolidated assets
$ 160,862
﻿ </t>
  </si>
  <si>
    <t>Summary of Significant Accounting Policies (Narrative) (Details)</t>
  </si>
  <si>
    <t>Mar. 31, 2018USD ($)statesegmententity</t>
  </si>
  <si>
    <t>Dec. 31, 2017USD ($)</t>
  </si>
  <si>
    <t>Significant Accounting Policies [Line Items]</t>
  </si>
  <si>
    <t>Number of Federal &amp; state chartered credit unions owning the Company | entity</t>
  </si>
  <si>
    <t>Number of Federal &amp; state chartered credit unions owning a majority of voting equity units | entity</t>
  </si>
  <si>
    <t>States covered by mortgage loan investments</t>
  </si>
  <si>
    <t>Number of states in which the company is licensed for insurance</t>
  </si>
  <si>
    <t>Number of states in which company is licensed for investments</t>
  </si>
  <si>
    <t>Cash, net of demand deposits | $</t>
  </si>
  <si>
    <t>Number of loan portfolio segments | segment</t>
  </si>
  <si>
    <t>Minimum [Member]</t>
  </si>
  <si>
    <t>Estimated useful lives of property and equipment</t>
  </si>
  <si>
    <t>3 years</t>
  </si>
  <si>
    <t>Maximum [Member]</t>
  </si>
  <si>
    <t>7 years</t>
  </si>
  <si>
    <t>Pledge of Cash and Restricted Cash (Narrative) (Details) - USD ($)</t>
  </si>
  <si>
    <t>Pledged cash</t>
  </si>
  <si>
    <t>Central Registration Depository Account With FINRA [Member]</t>
  </si>
  <si>
    <t>Clearing Deposits [Member]</t>
  </si>
  <si>
    <t>Pledge of Cash and Restricted Cash (Reconciliation of Cash, Cash Equivalents, and Restricted Cash) (Details) - USD ($) $ in Thousands</t>
  </si>
  <si>
    <t>Dec. 31, 2016</t>
  </si>
  <si>
    <t>Cash and cash equivalents</t>
  </si>
  <si>
    <t>Restricted Cash</t>
  </si>
  <si>
    <t>Total cash, cash equivalents, and restricted cash shown in the statement of cash flows</t>
  </si>
  <si>
    <t>Related Party Transactions (Narrative) (Details)</t>
  </si>
  <si>
    <t>Jul. 01, 2017</t>
  </si>
  <si>
    <t>May 04, 2017shares</t>
  </si>
  <si>
    <t>Aug. 14, 2013USD ($)loan</t>
  </si>
  <si>
    <t>Mar. 31, 2018USD ($)loan</t>
  </si>
  <si>
    <t>Mar. 31, 2017USD ($)</t>
  </si>
  <si>
    <t>Apr. 30, 2018USD ($)</t>
  </si>
  <si>
    <t>Apr. 23, 2018</t>
  </si>
  <si>
    <t>Related Party Transaction [Line Items]</t>
  </si>
  <si>
    <t>Loans receivable</t>
  </si>
  <si>
    <t>MP Securities [Member] | Managing Participating Broker Dealer Agreement [Member] | Variable Series Notes, Class 1 [Member]</t>
  </si>
  <si>
    <t>Sales commission percentage</t>
  </si>
  <si>
    <t>5.50%</t>
  </si>
  <si>
    <t>MP Securities [Member] | Administrative Services Agreement [Member]</t>
  </si>
  <si>
    <t>Abatement amount requested</t>
  </si>
  <si>
    <t>ECCU [Member]</t>
  </si>
  <si>
    <t>Funds held with related party</t>
  </si>
  <si>
    <t>Interest earned</t>
  </si>
  <si>
    <t>Mortgage loans purchased</t>
  </si>
  <si>
    <t>ECCU [Member] | Lease And Services Agreement [Member]</t>
  </si>
  <si>
    <t>Related party expenses</t>
  </si>
  <si>
    <t>ECCU [Member] | Loan Purchase Agreement [Member]</t>
  </si>
  <si>
    <t>ECCU [Member] | Loan Servicing Agreement [Member]</t>
  </si>
  <si>
    <t>Number of loans serviced by related party | loan</t>
  </si>
  <si>
    <t>Number of loans held by entity | loan</t>
  </si>
  <si>
    <t>ECCU [Member] | Loan Servicing Agreement [Member] | Loan Participations [Member]</t>
  </si>
  <si>
    <t>ECCU [Member] | Master Services Agreement [Member]</t>
  </si>
  <si>
    <t>Notice period for termination of agreement</t>
  </si>
  <si>
    <t>30 days</t>
  </si>
  <si>
    <t>Agreement renewal period</t>
  </si>
  <si>
    <t>1 year</t>
  </si>
  <si>
    <t>Revenue from related parties</t>
  </si>
  <si>
    <t>ECCU [Member] | Successor Servicing Agreement [Member]</t>
  </si>
  <si>
    <t>Loan servicing period</t>
  </si>
  <si>
    <t>ECCU [Member] | MP Securities [Member] | Networking Agreement [Member]</t>
  </si>
  <si>
    <t>ACCU [Member]</t>
  </si>
  <si>
    <t>Loans sold to related party</t>
  </si>
  <si>
    <t>Loan participations outstanding</t>
  </si>
  <si>
    <t>ACCU [Member] | MP Securities [Member] | Networking Agreement [Member]</t>
  </si>
  <si>
    <t>UFCU [Member] | Loan Participations [Member]</t>
  </si>
  <si>
    <t>Related party servicing fee</t>
  </si>
  <si>
    <t>0.50%</t>
  </si>
  <si>
    <t>Number of loans sold to related party | loan</t>
  </si>
  <si>
    <t>Board and Executive Management [Member] | MP Securities [Member]</t>
  </si>
  <si>
    <t>Notes held by related parties</t>
  </si>
  <si>
    <t>MP Securities [Member] | Series 1, Subordinated Capital And International Notes [Member]</t>
  </si>
  <si>
    <t>Management fee</t>
  </si>
  <si>
    <t>1.00%</t>
  </si>
  <si>
    <t>2.50%</t>
  </si>
  <si>
    <t>0.00%</t>
  </si>
  <si>
    <t>Processing fee</t>
  </si>
  <si>
    <t>MP Securities [Member] | Class 1A Notes Selling Agreement [Member]</t>
  </si>
  <si>
    <t>1.50%</t>
  </si>
  <si>
    <t>Servicing fee percentage</t>
  </si>
  <si>
    <t>Annual servicing fee</t>
  </si>
  <si>
    <t>Abatement agreement maximum amount</t>
  </si>
  <si>
    <t>Minimum [Member] | MP Securities [Member] | Managing Participating Broker Dealer Agreement [Member]</t>
  </si>
  <si>
    <t>2.00%</t>
  </si>
  <si>
    <t>Minimum [Member] | MP Securities [Member] | Managing Participating Broker Dealer Agreement [Member] | Fixed Series Class 1 [Member]</t>
  </si>
  <si>
    <t>0.25%</t>
  </si>
  <si>
    <t>Maximum [Member] | MP Securities [Member] | Managing Participating Broker Dealer Agreement [Member]</t>
  </si>
  <si>
    <t>5.00%</t>
  </si>
  <si>
    <t>Maximum [Member] | ECCU [Member] | Loan Servicing Agreement [Member]</t>
  </si>
  <si>
    <t>Pass through rates for loans under loan participation interest higher end of the range (as a percent)</t>
  </si>
  <si>
    <t>0.75%</t>
  </si>
  <si>
    <t>Maximum [Member] | ACCU [Member] | Class 1A Notes Selling Agreement [Member]</t>
  </si>
  <si>
    <t>Maximum [Member] | MP Securities [Member] | Series 1, Subordinated Capital And International Notes [Member]</t>
  </si>
  <si>
    <t>Dealer compensation fee</t>
  </si>
  <si>
    <t>Class A Common Units [Member]</t>
  </si>
  <si>
    <t>Interest acquired</t>
  </si>
  <si>
    <t>8.19%</t>
  </si>
  <si>
    <t>Class A Common Units [Member] | ACCU [Member]</t>
  </si>
  <si>
    <t>Shares purchased by related party | shares</t>
  </si>
  <si>
    <t>Series A Preferred Stock [Member]</t>
  </si>
  <si>
    <t>10.25%</t>
  </si>
  <si>
    <t>Series A Preferred Stock [Member] | ACCU [Member]</t>
  </si>
  <si>
    <t>Subsequent Event [Member] | Secured Notes [Member]</t>
  </si>
  <si>
    <t>Notes authorized, maximum</t>
  </si>
  <si>
    <t>Subsequent Event [Member] | MP Securities [Member] | Class 1A Notes Selling Agreement [Member]</t>
  </si>
  <si>
    <t>Subsequent Event [Member] | MP Securities [Member] | Secured Notes Selling Agreement [Member]</t>
  </si>
  <si>
    <t>Subsequent Event [Member] | Maximum [Member] | MP Securities [Member] | Secured Notes Selling Agreement [Member]</t>
  </si>
  <si>
    <t>Loans Receivable and Allowance for Loan Losses (Narrative) (Details)</t>
  </si>
  <si>
    <t>12 Months Ended</t>
  </si>
  <si>
    <t>Mar. 31, 2018USD ($)segmentloanitem</t>
  </si>
  <si>
    <t>Dec. 31, 2016USD ($)</t>
  </si>
  <si>
    <t>Number of loan categories | item</t>
  </si>
  <si>
    <t>Loan interest rate</t>
  </si>
  <si>
    <t>6.35%</t>
  </si>
  <si>
    <t>6.31%</t>
  </si>
  <si>
    <t>Chargeoffs</t>
  </si>
  <si>
    <t>Number of restructured loans | loan</t>
  </si>
  <si>
    <t>Funds committed to be advanced in connection with impaired loans</t>
  </si>
  <si>
    <t>Loans Receivable and Allowance for Loan Losses (Summary of Loans) (Details) - USD ($) $ in Thousands</t>
  </si>
  <si>
    <t>Accounts, Notes, Loans and Financing Receivable [Line Items]</t>
  </si>
  <si>
    <t>Total loans</t>
  </si>
  <si>
    <t>Deferred loan fees, net</t>
  </si>
  <si>
    <t>Loan discount</t>
  </si>
  <si>
    <t>Loans, net</t>
  </si>
  <si>
    <t>Real Estate Secured [Member]</t>
  </si>
  <si>
    <t>Unsecured [Member]</t>
  </si>
  <si>
    <t>Loans Receivable and Allowance for Loan Losses (Schedule of Changes in Allowance for Loan Losses) (Details) - USD ($)</t>
  </si>
  <si>
    <t>Balance, beginning</t>
  </si>
  <si>
    <t>Provision for loan loss</t>
  </si>
  <si>
    <t>Balance, ending</t>
  </si>
  <si>
    <t>Loans Receivable and Allowance for Loan Losse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ss [Member]</t>
  </si>
  <si>
    <t>Pass [Member] | Wholly-Owned First [Member]</t>
  </si>
  <si>
    <t>Pass [Member] | Wholly-Owned Junior [Member]</t>
  </si>
  <si>
    <t>Pass [Member] | Participation First [Member]</t>
  </si>
  <si>
    <t>Watch [Member]</t>
  </si>
  <si>
    <t>Watch [Member] | Wholly-Owned First [Member]</t>
  </si>
  <si>
    <t>Watch [Member] | Participation First [Member]</t>
  </si>
  <si>
    <t>Special [Member]</t>
  </si>
  <si>
    <t>Special [Member] | Wholly-Owned First [Member]</t>
  </si>
  <si>
    <t>Substandard [Member]</t>
  </si>
  <si>
    <t>Substandard [Member] | Wholly-Owned First [Member]</t>
  </si>
  <si>
    <t>Substandard [Member] | Wholly-Owned Junior [Member]</t>
  </si>
  <si>
    <t>Loans Receivable and Allowance for Loan Losses (Schedule of Age Analysis of Past Due Loans by Class) (Details) - USD ($) $ in Thousands</t>
  </si>
  <si>
    <t>Financing Receivable, Recorded Investment, Past Due [Line Items]</t>
  </si>
  <si>
    <t>Total Past Due</t>
  </si>
  <si>
    <t>Current</t>
  </si>
  <si>
    <t>Financing Receivables, 30 to 59 Days Past Due [Member]</t>
  </si>
  <si>
    <t>Financing Receivables, 60 to 89 Days Past Due [Member]</t>
  </si>
  <si>
    <t>Financing Receivables, Equal to Greater Than 90 Days Past Due [Member]</t>
  </si>
  <si>
    <t>Wholly-Owned First [Member] | Financing Receivables, 30 to 59 Days Past Due [Member]</t>
  </si>
  <si>
    <t>Wholly-Owned First [Member] | Financing Receivables, 60 to 89 Days Past Due [Member]</t>
  </si>
  <si>
    <t>Wholly-Owned First [Member] | Financing Receivables, Equal to Greater Than 90 Days Past Due [Member]</t>
  </si>
  <si>
    <t>Wholly-Owned Junior [Member] | Financing Receivables, 30 to 59 Days Past Due [Member]</t>
  </si>
  <si>
    <t>Wholly-Owned Junior [Member] | Financing Receivables, 60 to 89 Days Past Due [Member]</t>
  </si>
  <si>
    <t>Loans Receivable and Allowance for Loan Losses (Schedule of Impaired Loans by Class) (Details) - Church Loans [Member] - USD ($) $ in Thousands</t>
  </si>
  <si>
    <t>Unpaid Principal Balance, Total</t>
  </si>
  <si>
    <t>Related Allowance</t>
  </si>
  <si>
    <t>Net Loan Principal Balance, Total</t>
  </si>
  <si>
    <t>Discount, Total</t>
  </si>
  <si>
    <t>Net Recorded Investment, Total</t>
  </si>
  <si>
    <t>Average Recorded Investment, Total</t>
  </si>
  <si>
    <t>Interest Income Recognized, Total</t>
  </si>
  <si>
    <t>Unpaid Principal Balance, With no allowance recorded</t>
  </si>
  <si>
    <t>Unpaid Principal Balance, With an allowance recorded</t>
  </si>
  <si>
    <t>Net Loan Principal Balance, With no allowance recorded</t>
  </si>
  <si>
    <t>Net Loan Principal Balance, With an allowance recorded</t>
  </si>
  <si>
    <t>Discount, With no related allowance</t>
  </si>
  <si>
    <t>Discount, With an allowance recorded</t>
  </si>
  <si>
    <t>Net Recorded Investment, With no related allowance recorded</t>
  </si>
  <si>
    <t>Net Recorded Investment, With an allowance recorded</t>
  </si>
  <si>
    <t>Average Recorded Investment, With no allowance recorded</t>
  </si>
  <si>
    <t>Average Recorded Investment, With an allowance recorded</t>
  </si>
  <si>
    <t>Interest Income Recognized, With no related allowance</t>
  </si>
  <si>
    <t>Interest Income Recognized, With an allowance recorded</t>
  </si>
  <si>
    <t>Participation Junior [Member]</t>
  </si>
  <si>
    <t>Loans Receivable and Allowance for Loan Losses (Schedule of Loans on Nonaccrual Status by Class) (Details) - USD ($) $ in Thousands</t>
  </si>
  <si>
    <t>Nonaccrual loans</t>
  </si>
  <si>
    <t>Investments in Joint Venture (Narrative) (Details) - USD ($) $ in Thousands</t>
  </si>
  <si>
    <t>Jan. 31, 2016</t>
  </si>
  <si>
    <t>Income (loss) from Joint Venture Investment</t>
  </si>
  <si>
    <t>Revenue Recognition (Schedule of Disaggregated Revenue) (Details) $ in Thousands</t>
  </si>
  <si>
    <t>Mar. 31, 2018USD ($)item</t>
  </si>
  <si>
    <t>Disaggregation of Revenue [Line Items]</t>
  </si>
  <si>
    <t>Types of revenue, number | item</t>
  </si>
  <si>
    <t>Wealth Advisory Fees [Member]</t>
  </si>
  <si>
    <t>Investment Brokerage Fees [Member]</t>
  </si>
  <si>
    <t>Lending Fees [Member]</t>
  </si>
  <si>
    <t>[1]</t>
  </si>
  <si>
    <t>Other Non-Interest Income [Member]</t>
  </si>
  <si>
    <t>Not within scope of ASC 606</t>
  </si>
  <si>
    <t>Loan Participation Sales (Narrative) (Details) $ in Thousands</t>
  </si>
  <si>
    <t>Dec. 31, 2017USD ($)loan</t>
  </si>
  <si>
    <t>Number of church loans sold | loan</t>
  </si>
  <si>
    <t>Proceeds from the sale of church loans</t>
  </si>
  <si>
    <t>Amortization of servicing assets</t>
  </si>
  <si>
    <t>Loan Participation Sales (Schedule of Servicing Assets) (Details) - USD ($) $ in Thousands</t>
  </si>
  <si>
    <t>Balance, beginning of period</t>
  </si>
  <si>
    <t>Additions: Servicing obligations from sale of loan participations</t>
  </si>
  <si>
    <t>Subtractions: Amortization</t>
  </si>
  <si>
    <t>Balance, end of period</t>
  </si>
  <si>
    <t>Premises and Equipment (Narrative) (Details) - USD ($) $ in Thousands</t>
  </si>
  <si>
    <t>Depreciation and amortization expense</t>
  </si>
  <si>
    <t>Premises and Equipment (Summary of Premises and Equipment) (Details) - USD ($) $ in Thousands</t>
  </si>
  <si>
    <t>Property, Plant and Equipment [Line Items]</t>
  </si>
  <si>
    <t>Total premises and equipment</t>
  </si>
  <si>
    <t>Less accumulated depreciation and amortization</t>
  </si>
  <si>
    <t>Premises and equipment, net</t>
  </si>
  <si>
    <t>Furniture And Office Equipment [Member]</t>
  </si>
  <si>
    <t>Computer System [Member]</t>
  </si>
  <si>
    <t>Leasehold Improvements [Member]</t>
  </si>
  <si>
    <t>NCUA Credit Facilities (Narrative) (Details) - USD ($) $ in Thousands</t>
  </si>
  <si>
    <t>Nov. 04, 2011</t>
  </si>
  <si>
    <t>MU Facility, Previous [Member]</t>
  </si>
  <si>
    <t>Initiation date</t>
  </si>
  <si>
    <t>Nov. 4,
		2011</t>
  </si>
  <si>
    <t>Maximum borrowing capacity</t>
  </si>
  <si>
    <t>Accrued interest description</t>
  </si>
  <si>
    <t>Accrued interest is due and payable monthly in arrears on both facilities on the first day of each month at the lesser of the maximum interest rate permitted by applicable law under the loan documents or 2.525%.</t>
  </si>
  <si>
    <t>Interest rate</t>
  </si>
  <si>
    <t>2.525%</t>
  </si>
  <si>
    <t>Line of credit, amount outstanding</t>
  </si>
  <si>
    <t>MU Facility Amendment [Member]</t>
  </si>
  <si>
    <t>Principal and interest payments</t>
  </si>
  <si>
    <t>Maturity date</t>
  </si>
  <si>
    <t>Nov. 1,
		2026</t>
  </si>
  <si>
    <t>Minimum collateralization ratio</t>
  </si>
  <si>
    <t>110.00%</t>
  </si>
  <si>
    <t>Collateral</t>
  </si>
  <si>
    <t>MU and WesCorp Credit Facilities, Amended [Member]</t>
  </si>
  <si>
    <t>120.00%</t>
  </si>
  <si>
    <t>Wescorp Facility [Member]</t>
  </si>
  <si>
    <t>WesCorp Facility Amendment [Member]</t>
  </si>
  <si>
    <t>NCUA Credit Facilities (Schedule of Maturities of Notes Payable) (Details) $ in Thousands</t>
  </si>
  <si>
    <t>Mar. 31, 2018USD ($)</t>
  </si>
  <si>
    <t>Total</t>
  </si>
  <si>
    <t>Thereafter</t>
  </si>
  <si>
    <t>Notes Payable (Narrative) (Details) $ in Thousands</t>
  </si>
  <si>
    <t>Feb. 28, 2018USD ($)</t>
  </si>
  <si>
    <t>Notes payable, gross</t>
  </si>
  <si>
    <t>Secured [Member]</t>
  </si>
  <si>
    <t>Class A Notes [Member]</t>
  </si>
  <si>
    <t>Class 1 Notes [Member]</t>
  </si>
  <si>
    <t>Secured Notes [Member]</t>
  </si>
  <si>
    <t>Maximum amount to sell secured investment certificates</t>
  </si>
  <si>
    <t>Secured Notes [Member] | Cash [Member]</t>
  </si>
  <si>
    <t>100.00%</t>
  </si>
  <si>
    <t>Secured Notes [Member] | Loans Receivable [Member]</t>
  </si>
  <si>
    <t>105.00%</t>
  </si>
  <si>
    <t>Class 1A Notes [Member]</t>
  </si>
  <si>
    <t>Number of series in class of notes | item</t>
  </si>
  <si>
    <t>Subordinated Notes [Member]</t>
  </si>
  <si>
    <t>Special Offering [Member]</t>
  </si>
  <si>
    <t>Maximum number of non accredited investors | item</t>
  </si>
  <si>
    <t>Minimum [Member] | Subordinated Notes [Member]</t>
  </si>
  <si>
    <t>Maturity period</t>
  </si>
  <si>
    <t>12 months</t>
  </si>
  <si>
    <t>Maximum [Member] | Subordinated Notes [Member]</t>
  </si>
  <si>
    <t>60 months</t>
  </si>
  <si>
    <t>Swap Index Rate [Member] | Subordinated Notes [Member]</t>
  </si>
  <si>
    <t>Interest rate measurement period</t>
  </si>
  <si>
    <t>7 days</t>
  </si>
  <si>
    <t>Notes Payable (Schedule of Notes Payable) (Details) - USD ($) $ in Thousands</t>
  </si>
  <si>
    <t>Amount</t>
  </si>
  <si>
    <t>Weighted Average Interest Rate</t>
  </si>
  <si>
    <t>3.55%</t>
  </si>
  <si>
    <t>4.05%</t>
  </si>
  <si>
    <t>3.77%</t>
  </si>
  <si>
    <t>5.88%</t>
  </si>
  <si>
    <t>3.35%</t>
  </si>
  <si>
    <t>4.63%</t>
  </si>
  <si>
    <t>Notes Payable (Schedule of Maturities of Notes Payable) (Details) $ in Thousands</t>
  </si>
  <si>
    <t>Commitments and Contingencies (Narrative) (Details) $ in Thousands</t>
  </si>
  <si>
    <t>Commitments And Contingencies [Line Items]</t>
  </si>
  <si>
    <t>Loss contingency accrual | $</t>
  </si>
  <si>
    <t>Rent expense | $</t>
  </si>
  <si>
    <t>Brea [Member]</t>
  </si>
  <si>
    <t>Number of lease extension options remaining | item</t>
  </si>
  <si>
    <t>Lease extension period</t>
  </si>
  <si>
    <t>5 years</t>
  </si>
  <si>
    <t>Fresno [Member]</t>
  </si>
  <si>
    <t>Commitments and Contingencies (Unfunded Commitments) (Details) - USD ($) $ in Thousands</t>
  </si>
  <si>
    <t>Undisbursed Loans [Member]</t>
  </si>
  <si>
    <t>Standby Letter Of Credit [Member]</t>
  </si>
  <si>
    <t>Commitments and Contingencies (Operating Lease Commitments) (Details) $ in Thousands</t>
  </si>
  <si>
    <t>Future minimum rental payments</t>
  </si>
  <si>
    <t>Preferred and Common Units Under LLC Structure (Narrative) (Details)</t>
  </si>
  <si>
    <t>Mar. 31, 2018item / sharesitem$ / shares</t>
  </si>
  <si>
    <t>Dec. 31, 2017$ / shares</t>
  </si>
  <si>
    <t>Class of Stock [Line Items]</t>
  </si>
  <si>
    <t>Liquidation preference, per share | $ / shares</t>
  </si>
  <si>
    <t>Series A Preferred Units [Member]</t>
  </si>
  <si>
    <t>Spread over LIBOR</t>
  </si>
  <si>
    <t>Preferred stock, dividend payment rate</t>
  </si>
  <si>
    <t>10%</t>
  </si>
  <si>
    <t>Number of voting rights | item / shares</t>
  </si>
  <si>
    <t>Threshold of number of consecutive quarters without paid preferred return for appointment of managers | item</t>
  </si>
  <si>
    <t>Number of managers that can be appointed after threshold for period of unpaid preferred returns reached | item</t>
  </si>
  <si>
    <t>Retirement Plans (Narrative) (Details) - USD ($)</t>
  </si>
  <si>
    <t>401(k) plan [Member]</t>
  </si>
  <si>
    <t>Defined Benefit Plan Disclosure [Line Items]</t>
  </si>
  <si>
    <t>Minimum age restriction for participation (in years)</t>
  </si>
  <si>
    <t>21 years</t>
  </si>
  <si>
    <t>Maximum voluntary percentage contributions of salary (as a percent)</t>
  </si>
  <si>
    <t>86.00%</t>
  </si>
  <si>
    <t>Safe harbor contribution percentage, company matching of employee contributions after initial threshold met</t>
  </si>
  <si>
    <t>50.00%</t>
  </si>
  <si>
    <t>Safe harbor contribution percentage, maximum employer contribution percentage</t>
  </si>
  <si>
    <t>Matching contributions by employer</t>
  </si>
  <si>
    <t>401(k) plan [Member] | Maximum [Member]</t>
  </si>
  <si>
    <t>Safe harbor contribution percentage, percent of employees contribution</t>
  </si>
  <si>
    <t>3.00%</t>
  </si>
  <si>
    <t>Profit Sharing [Member]</t>
  </si>
  <si>
    <t>Minimum number of service hours required in plan year to be eligible under plan</t>
  </si>
  <si>
    <t>900 hours</t>
  </si>
  <si>
    <t>Fair Value Measurements (Schedule of Carrying Amounts and Estimated Fair Values of Financial Instruments) (Details) - USD ($) $ in Thousands</t>
  </si>
  <si>
    <t>Fair Value, Balance Sheet Grouping, Financial Statement Captions [Line Items]</t>
  </si>
  <si>
    <t>Carrying Value, Cash</t>
  </si>
  <si>
    <t>Carrying Value, Loans, net</t>
  </si>
  <si>
    <t>Carrying Value, Investments in joint venture</t>
  </si>
  <si>
    <t>Carrying Value, NCUA borrowing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 in joint venture</t>
  </si>
  <si>
    <t>Fair Value, Accrued interest receivable</t>
  </si>
  <si>
    <t>Fair Value, NCUA borrowings</t>
  </si>
  <si>
    <t>Fair Value, Notes payable</t>
  </si>
  <si>
    <t>Fair Value, Other financial liabilities</t>
  </si>
  <si>
    <t>Quoted Prices In Active Markets For Identical Assets Level 1 [Member] | Fair Value [Member]</t>
  </si>
  <si>
    <t>Significant Unobservable Inputs Level 3 [Member] | Fair Value [Member]</t>
  </si>
  <si>
    <t>Fair Value Measurements (Schedule of Fair Value Measured on a Nonrecurring Basis) (Details) - Fair Value Measured On A Nonrecurring Basis [Member] - USD ($) $ in Thousands</t>
  </si>
  <si>
    <t>Collateral dependent loans (net of allowance and discount)</t>
  </si>
  <si>
    <t>Significant Unobservable Inputs Level 3 [Member]</t>
  </si>
  <si>
    <t>Fair Value Measurements (Schedule of Fair Value of Assets Measured on Recurring Basis, Unobservable Input Reconciliation) (Details) - USD ($) $ in Thousands</t>
  </si>
  <si>
    <t>Impaired Loans [Member]</t>
  </si>
  <si>
    <t>Fair Value, Assets Measured on Recurring Basis, Unobservable Input Reconciliation [Line Items]</t>
  </si>
  <si>
    <t>Beginning Balance</t>
  </si>
  <si>
    <t>Re-classifications of assets from Level 3 into Level 2</t>
  </si>
  <si>
    <t>Allowance and discount, net of discount amortization</t>
  </si>
  <si>
    <t>Loans that became impaired</t>
  </si>
  <si>
    <t>Loan payments and payoffs</t>
  </si>
  <si>
    <t>Ending Balance</t>
  </si>
  <si>
    <t>Investment in Joint Venture [Member]</t>
  </si>
  <si>
    <t>Pro rata share of joint venture losses</t>
  </si>
  <si>
    <t>Fair Value Measurements (Schedule of Valuation Methodologies Used to Measure the Fair Value Adjustments for Level 3 Assets Recorded at Fair Value on a Nonrecurring Basis) (Details) - USD ($) $ in Thousands</t>
  </si>
  <si>
    <t>Fair Value Inputs, Assets, Quantitative Information [Line Items]</t>
  </si>
  <si>
    <t>Fair Value Measured On A Nonrecurring Basis [Member]</t>
  </si>
  <si>
    <t>Fair Value Measured On A Nonrecurring Basis [Member] | Significant Unobservable Inputs Level 3 [Member]</t>
  </si>
  <si>
    <t>Fair Value Measured On A Nonrecurring Basis [Member] | Significant Unobservable Inputs Level 3 [Member] | Impaired Loans [Member] | Discounted Appraised Value [Member] | Selling Cost / Estimate Market Decrease [Member]</t>
  </si>
  <si>
    <t>Valuation Techniques</t>
  </si>
  <si>
    <t>Discounted appraised value</t>
  </si>
  <si>
    <t>Unobservable Input</t>
  </si>
  <si>
    <t>Selling cost / Estimated market decrease</t>
  </si>
  <si>
    <t>Fair Value Measured On A Nonrecurring Basis [Member] | Significant Unobservable Inputs Level 3 [Member] | Investment in Joint Venture [Member] | Internal Evaluations [Member] | Estimated Future Market Value [Member]</t>
  </si>
  <si>
    <t>Internal evaluations</t>
  </si>
  <si>
    <t>Estimated future market value</t>
  </si>
  <si>
    <t>Range</t>
  </si>
  <si>
    <t>Fair Value Measured On A Nonrecurring Basis [Member] | Significant Unobservable Inputs Level 3 [Member] | Foreclosed Assets [Member] | Internal Evaluations [Member] | Estimated Future Market Value [Member]</t>
  </si>
  <si>
    <t>Fair Value Measured On A Nonrecurring Basis [Member] | Significant Unobservable Inputs Level 3 [Member] | Foreclosed Assets [Member] | Discounted Appraised Value Or Discounted Listing Price [Member] | Estimated Future Market Value [Member]</t>
  </si>
  <si>
    <t>Minimum [Member] | Fair Value Measured On A Nonrecurring Basis [Member] | Significant Unobservable Inputs Level 3 [Member] | Impaired Loans [Member] | Discounted Appraised Value [Member] | Selling Cost / Estimate Market Decrease [Member]</t>
  </si>
  <si>
    <t>25.00%</t>
  </si>
  <si>
    <t>Minimum [Member] | Fair Value Measured On A Nonrecurring Basis [Member] | Significant Unobservable Inputs Level 3 [Member] | Impaired Loans [Member] | Internal Evaluations [Member] | Selling Cost / Estimate Market Decrease [Member]</t>
  </si>
  <si>
    <t>Maximum [Member] | Fair Value Measured On A Nonrecurring Basis [Member] | Significant Unobservable Inputs Level 3 [Member] | Impaired Loans [Member] | Discounted Appraised Value [Member] | Selling Cost / Estimate Market Decrease [Member]</t>
  </si>
  <si>
    <t>58.00%</t>
  </si>
  <si>
    <t>Maximum [Member] | Fair Value Measured On A Nonrecurring Basis [Member] | Significant Unobservable Inputs Level 3 [Member] | Impaired Loans [Member] | Internal Evaluations [Member] | Selling Cost / Estimate Market Decrease [Member]</t>
  </si>
  <si>
    <t>Weighted Average [Member] | Fair Value Measured On A Nonrecurring Basis [Member] | Significant Unobservable Inputs Level 3 [Member] | Impaired Loans [Member] | Discounted Appraised Value [Member] | Selling Cost / Estimate Market Decrease [Member]</t>
  </si>
  <si>
    <t>35.00%</t>
  </si>
  <si>
    <t>Weighted Average [Member] | Fair Value Measured On A Nonrecurring Basis [Member] | Significant Unobservable Inputs Level 3 [Member] | Impaired Loans [Member] | Internal Evaluations [Member] | Selling Cost / Estimate Market Decrease [Member]</t>
  </si>
  <si>
    <t>38.00%</t>
  </si>
  <si>
    <t>Weighted Average [Member] | Fair Value Measured On A Nonrecurring Basis [Member] | Significant Unobservable Inputs Level 3 [Member] | Investment in Joint Venture [Member] | Internal Evaluations [Member]</t>
  </si>
  <si>
    <t>Weighted Average [Member] | Fair Value Measured On A Nonrecurring Basis [Member] | Significant Unobservable Inputs Level 3 [Member] | Investment in Joint Venture [Member] | Internal Evaluations [Member] | Estimated Future Market Value [Member]</t>
  </si>
  <si>
    <t>Income Taxes and State LLC Fees (Narrative) (Details) - USD ($)</t>
  </si>
  <si>
    <t>Income Tax Disclosure [Line Items]</t>
  </si>
  <si>
    <t>Operating loss carryforward expiration</t>
  </si>
  <si>
    <t>Dec. 31,
		2030</t>
  </si>
  <si>
    <t>California Franchise Tax Board [Member]</t>
  </si>
  <si>
    <t>Gross receipt fee based on turnover</t>
  </si>
  <si>
    <t>MP Securities [Member] | California Franchise Tax Board [Member]</t>
  </si>
  <si>
    <t>MP Realty [Member]</t>
  </si>
  <si>
    <t>Valuation allowance, percentage</t>
  </si>
  <si>
    <t>MP Realty [Member] | California Franchise Tax Board [Member]</t>
  </si>
  <si>
    <t>MP Realty [Member] | Federal [Member]</t>
  </si>
  <si>
    <t>Operating loss carryforwards</t>
  </si>
  <si>
    <t>MP Realty [Member] | State [Member]</t>
  </si>
  <si>
    <t>Segment Information (Narrative) (Details)</t>
  </si>
  <si>
    <t>Mar. 31, 2018segment</t>
  </si>
  <si>
    <t>Number of segments</t>
  </si>
  <si>
    <t>Segment Information (Schedule of Financial Information by Reportable Segments) (Details) - USD ($) $ in Thousands</t>
  </si>
  <si>
    <t>Segment Reporting Information [Line Items]</t>
  </si>
  <si>
    <t>External income</t>
  </si>
  <si>
    <t>External non-interest expenses</t>
  </si>
  <si>
    <t>Segment net profit (loss)</t>
  </si>
  <si>
    <t>Segment assets</t>
  </si>
  <si>
    <t>Operating Segments [Member]</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 USD ($) $ in Thousands</t>
  </si>
  <si>
    <t>Revenues</t>
  </si>
  <si>
    <t>Non-interest expenses</t>
  </si>
  <si>
    <t>Corporate [Member]</t>
  </si>
  <si>
    <t>Subsequent Events (Narrative) (Details) - Secured Notes Selling Agreement [Member] - MP Securities [Member] - Subsequent Event [Member]</t>
  </si>
  <si>
    <t>Apr. 30, 2018</t>
  </si>
  <si>
    <t>Subsequent Event [Line Item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944130</v>
      </c>
    </row>
    <row r="6" spans="1:2">
      <c r="A6" s="4" t="s">
        <v>7</v>
      </c>
      <c r="B6" s="4" t="s">
        <v>8</v>
      </c>
    </row>
    <row r="7" spans="1:2">
      <c r="A7" s="4" t="s">
        <v>9</v>
      </c>
      <c r="B7" s="4" t="s">
        <v>10</v>
      </c>
    </row>
    <row r="8" spans="1:2">
      <c r="A8" s="4" t="s">
        <v>11</v>
      </c>
      <c r="B8" s="5" t="n">
        <v>2018</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5" t="n">
        <v>146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v>
      </c>
      <c r="B1" s="2" t="s">
        <v>1</v>
      </c>
    </row>
    <row r="2" spans="1:2">
      <c r="B2" s="2" t="s">
        <v>22</v>
      </c>
    </row>
    <row r="3" spans="1:2">
      <c r="A3" s="3" t="s">
        <v>138</v>
      </c>
    </row>
    <row r="4" spans="1:2">
      <c r="A4" s="4" t="s">
        <v>64</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2</v>
      </c>
    </row>
    <row r="3" spans="1:2">
      <c r="A3" s="3" t="s">
        <v>138</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1879</v>
      </c>
      <c r="C3" s="7" t="n">
        <v>9907</v>
      </c>
    </row>
    <row r="4" spans="1:3">
      <c r="A4" s="4" t="s">
        <v>26</v>
      </c>
      <c r="B4" s="5" t="n">
        <v>56</v>
      </c>
      <c r="C4" s="5" t="n">
        <v>58</v>
      </c>
    </row>
    <row r="5" spans="1:3">
      <c r="A5" s="4" t="s">
        <v>27</v>
      </c>
      <c r="B5" s="5" t="n">
        <v>144492</v>
      </c>
      <c r="C5" s="5" t="n">
        <v>148835</v>
      </c>
    </row>
    <row r="6" spans="1:3">
      <c r="A6" s="4" t="s">
        <v>28</v>
      </c>
      <c r="B6" s="5" t="n">
        <v>725</v>
      </c>
      <c r="C6" s="5" t="n">
        <v>742</v>
      </c>
    </row>
    <row r="7" spans="1:3">
      <c r="A7" s="4" t="s">
        <v>29</v>
      </c>
      <c r="B7" s="5" t="n">
        <v>896</v>
      </c>
      <c r="C7" s="5" t="n">
        <v>896</v>
      </c>
    </row>
    <row r="8" spans="1:3">
      <c r="A8" s="4" t="s">
        <v>30</v>
      </c>
      <c r="B8" s="5" t="n">
        <v>95</v>
      </c>
      <c r="C8" s="5" t="n">
        <v>103</v>
      </c>
    </row>
    <row r="9" spans="1:3">
      <c r="A9" s="4" t="s">
        <v>31</v>
      </c>
      <c r="B9" s="5" t="n">
        <v>251</v>
      </c>
      <c r="C9" s="5" t="n">
        <v>270</v>
      </c>
    </row>
    <row r="10" spans="1:3">
      <c r="A10" s="4" t="s">
        <v>32</v>
      </c>
      <c r="B10" s="5" t="n">
        <v>345</v>
      </c>
      <c r="C10" s="5" t="n">
        <v>211</v>
      </c>
    </row>
    <row r="11" spans="1:3">
      <c r="A11" s="4" t="s">
        <v>33</v>
      </c>
      <c r="B11" s="5" t="n">
        <v>158739</v>
      </c>
      <c r="C11" s="5" t="n">
        <v>161022</v>
      </c>
    </row>
    <row r="12" spans="1:3">
      <c r="A12" s="3" t="s">
        <v>34</v>
      </c>
    </row>
    <row r="13" spans="1:3">
      <c r="A13" s="4" t="s">
        <v>35</v>
      </c>
      <c r="B13" s="5" t="n">
        <v>80265</v>
      </c>
      <c r="C13" s="5" t="n">
        <v>81492</v>
      </c>
    </row>
    <row r="14" spans="1:3">
      <c r="A14" s="4" t="s">
        <v>36</v>
      </c>
      <c r="B14" s="5" t="n">
        <v>68228</v>
      </c>
      <c r="C14" s="5" t="n">
        <v>69003</v>
      </c>
    </row>
    <row r="15" spans="1:3">
      <c r="A15" s="4" t="s">
        <v>37</v>
      </c>
      <c r="B15" s="5" t="n">
        <v>206</v>
      </c>
      <c r="C15" s="5" t="n">
        <v>208</v>
      </c>
    </row>
    <row r="16" spans="1:3">
      <c r="A16" s="4" t="s">
        <v>38</v>
      </c>
      <c r="B16" s="5" t="n">
        <v>636</v>
      </c>
      <c r="C16" s="5" t="n">
        <v>890</v>
      </c>
    </row>
    <row r="17" spans="1:3">
      <c r="A17" s="4" t="s">
        <v>39</v>
      </c>
      <c r="B17" s="5" t="n">
        <v>149335</v>
      </c>
      <c r="C17" s="5" t="n">
        <v>151593</v>
      </c>
    </row>
    <row r="18" spans="1:3">
      <c r="A18" s="3" t="s">
        <v>40</v>
      </c>
    </row>
    <row r="19" spans="1:3">
      <c r="A19" s="4" t="s">
        <v>41</v>
      </c>
      <c r="B19" s="5" t="n">
        <v>11715</v>
      </c>
      <c r="C19" s="5" t="n">
        <v>11715</v>
      </c>
    </row>
    <row r="20" spans="1:3">
      <c r="A20" s="4" t="s">
        <v>42</v>
      </c>
      <c r="B20" s="5" t="n">
        <v>1509</v>
      </c>
      <c r="C20" s="5" t="n">
        <v>1509</v>
      </c>
    </row>
    <row r="21" spans="1:3">
      <c r="A21" s="4" t="s">
        <v>43</v>
      </c>
      <c r="B21" s="5" t="n">
        <v>-3820</v>
      </c>
      <c r="C21" s="5" t="n">
        <v>-3795</v>
      </c>
    </row>
    <row r="22" spans="1:3">
      <c r="A22" s="4" t="s">
        <v>44</v>
      </c>
      <c r="B22" s="5" t="n">
        <v>9404</v>
      </c>
      <c r="C22" s="5" t="n">
        <v>9429</v>
      </c>
    </row>
    <row r="23" spans="1:3">
      <c r="A23" s="4" t="s">
        <v>45</v>
      </c>
      <c r="B23" s="7" t="n">
        <v>158739</v>
      </c>
      <c r="C23" s="7" t="n">
        <v>161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2</v>
      </c>
    </row>
    <row r="3" spans="1:2">
      <c r="A3" s="3" t="s">
        <v>11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2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2</v>
      </c>
    </row>
    <row r="3" spans="1:2">
      <c r="A3" s="3" t="s">
        <v>118</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2</v>
      </c>
    </row>
    <row r="3" spans="1:2">
      <c r="A3" s="3" t="s">
        <v>12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2</v>
      </c>
    </row>
    <row r="3" spans="1:2">
      <c r="A3" s="3" t="s">
        <v>13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2</v>
      </c>
    </row>
    <row r="3" spans="1:2">
      <c r="A3" s="3" t="s">
        <v>13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2</v>
      </c>
    </row>
    <row r="3" spans="1:2">
      <c r="A3" s="3" t="s">
        <v>13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2</v>
      </c>
    </row>
    <row r="3" spans="1:2">
      <c r="A3" s="4" t="s">
        <v>232</v>
      </c>
    </row>
    <row r="4" spans="1:2">
      <c r="A4" s="3"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2</v>
      </c>
      <c r="C1" s="2" t="s">
        <v>23</v>
      </c>
    </row>
    <row r="2" spans="1:3">
      <c r="A2" s="3" t="s">
        <v>47</v>
      </c>
    </row>
    <row r="3" spans="1:3">
      <c r="A3" s="4" t="s">
        <v>48</v>
      </c>
      <c r="B3" s="7" t="n">
        <v>2160</v>
      </c>
      <c r="C3" s="7" t="n">
        <v>2097</v>
      </c>
    </row>
    <row r="4" spans="1:3">
      <c r="A4" s="4" t="s">
        <v>49</v>
      </c>
      <c r="B4" s="7" t="n">
        <v>72</v>
      </c>
      <c r="C4" s="7" t="n">
        <v>85</v>
      </c>
    </row>
    <row r="5" spans="1:3">
      <c r="A5" s="4" t="s">
        <v>50</v>
      </c>
      <c r="B5" s="5" t="n">
        <v>1000000</v>
      </c>
      <c r="C5" s="5" t="n">
        <v>1000000</v>
      </c>
    </row>
    <row r="6" spans="1:3">
      <c r="A6" s="4" t="s">
        <v>51</v>
      </c>
      <c r="B6" s="5" t="n">
        <v>117100</v>
      </c>
      <c r="C6" s="5" t="n">
        <v>117100</v>
      </c>
    </row>
    <row r="7" spans="1:3">
      <c r="A7" s="4" t="s">
        <v>52</v>
      </c>
      <c r="B7" s="5" t="n">
        <v>117100</v>
      </c>
      <c r="C7" s="5" t="n">
        <v>117100</v>
      </c>
    </row>
    <row r="8" spans="1:3">
      <c r="A8" s="4" t="s">
        <v>53</v>
      </c>
      <c r="B8" s="7" t="n">
        <v>100</v>
      </c>
      <c r="C8" s="7" t="n">
        <v>100</v>
      </c>
    </row>
    <row r="9" spans="1:3">
      <c r="A9" s="4" t="s">
        <v>54</v>
      </c>
      <c r="B9" s="5" t="n">
        <v>1000000</v>
      </c>
      <c r="C9" s="5" t="n">
        <v>1000000</v>
      </c>
    </row>
    <row r="10" spans="1:3">
      <c r="A10" s="4" t="s">
        <v>55</v>
      </c>
      <c r="B10" s="5" t="n">
        <v>146522</v>
      </c>
      <c r="C10" s="5" t="n">
        <v>146522</v>
      </c>
    </row>
    <row r="11" spans="1:3">
      <c r="A11" s="4" t="s">
        <v>56</v>
      </c>
      <c r="B11" s="5" t="n">
        <v>146522</v>
      </c>
      <c r="C11" s="5" t="n">
        <v>146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2</v>
      </c>
    </row>
    <row r="3" spans="1:2">
      <c r="A3" s="3" t="s">
        <v>237</v>
      </c>
    </row>
    <row r="4" spans="1:2">
      <c r="A4" s="4" t="s">
        <v>238</v>
      </c>
      <c r="B4" s="4" t="s">
        <v>239</v>
      </c>
    </row>
    <row r="5" spans="1:2">
      <c r="A5" s="4" t="s">
        <v>240</v>
      </c>
    </row>
    <row r="6" spans="1:2">
      <c r="A6" s="3" t="s">
        <v>237</v>
      </c>
    </row>
    <row r="7" spans="1:2">
      <c r="A7" s="4" t="s">
        <v>234</v>
      </c>
      <c r="B7"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2</v>
      </c>
    </row>
    <row r="3" spans="1:2">
      <c r="A3" s="3" t="s">
        <v>14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2</v>
      </c>
    </row>
    <row r="3" spans="1:2">
      <c r="A3" s="3" t="s">
        <v>153</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2</v>
      </c>
    </row>
    <row r="3" spans="1:2">
      <c r="A3" s="3" t="s">
        <v>159</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259</v>
      </c>
      <c r="B1" s="2" t="s">
        <v>1</v>
      </c>
    </row>
    <row r="2" spans="1:3">
      <c r="B2" s="2" t="s">
        <v>260</v>
      </c>
      <c r="C2" s="2" t="s">
        <v>261</v>
      </c>
    </row>
    <row r="3" spans="1:3">
      <c r="A3" s="3" t="s">
        <v>262</v>
      </c>
    </row>
    <row r="4" spans="1:3">
      <c r="A4" s="4" t="s">
        <v>263</v>
      </c>
      <c r="B4" s="5" t="n">
        <v>11</v>
      </c>
    </row>
    <row r="5" spans="1:3">
      <c r="A5" s="4" t="s">
        <v>264</v>
      </c>
      <c r="B5" s="5" t="n">
        <v>0</v>
      </c>
    </row>
    <row r="6" spans="1:3">
      <c r="A6" s="4" t="s">
        <v>265</v>
      </c>
      <c r="B6" s="5" t="n">
        <v>30</v>
      </c>
    </row>
    <row r="7" spans="1:3">
      <c r="A7" s="4" t="s">
        <v>266</v>
      </c>
      <c r="B7" s="5" t="n">
        <v>14</v>
      </c>
    </row>
    <row r="8" spans="1:3">
      <c r="A8" s="4" t="s">
        <v>267</v>
      </c>
      <c r="B8" s="5" t="n">
        <v>24</v>
      </c>
    </row>
    <row r="9" spans="1:3">
      <c r="A9" s="4" t="s">
        <v>268</v>
      </c>
      <c r="B9" s="7" t="n">
        <v>0</v>
      </c>
      <c r="C9" s="7" t="n">
        <v>0</v>
      </c>
    </row>
    <row r="10" spans="1:3">
      <c r="A10" s="4" t="s">
        <v>269</v>
      </c>
      <c r="B10" s="5" t="n">
        <v>1</v>
      </c>
    </row>
    <row r="11" spans="1:3">
      <c r="A11" s="4" t="s">
        <v>270</v>
      </c>
    </row>
    <row r="12" spans="1:3">
      <c r="A12" s="3" t="s">
        <v>262</v>
      </c>
    </row>
    <row r="13" spans="1:3">
      <c r="A13" s="4" t="s">
        <v>271</v>
      </c>
      <c r="B13" s="4" t="s">
        <v>272</v>
      </c>
    </row>
    <row r="14" spans="1:3">
      <c r="A14" s="4" t="s">
        <v>273</v>
      </c>
    </row>
    <row r="15" spans="1:3">
      <c r="A15" s="3" t="s">
        <v>262</v>
      </c>
    </row>
    <row r="16" spans="1:3">
      <c r="A16" s="4" t="s">
        <v>271</v>
      </c>
      <c r="B1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5</v>
      </c>
      <c r="B1" s="2" t="s">
        <v>22</v>
      </c>
      <c r="C1" s="2" t="s">
        <v>23</v>
      </c>
    </row>
    <row r="2" spans="1:3">
      <c r="A2" s="3" t="s">
        <v>237</v>
      </c>
    </row>
    <row r="3" spans="1:3">
      <c r="A3" s="4" t="s">
        <v>276</v>
      </c>
      <c r="B3" s="7" t="n">
        <v>0</v>
      </c>
      <c r="C3" s="7" t="n">
        <v>0</v>
      </c>
    </row>
    <row r="4" spans="1:3">
      <c r="A4" s="4" t="s">
        <v>26</v>
      </c>
      <c r="B4" s="5" t="n">
        <v>56000</v>
      </c>
      <c r="C4" s="5" t="n">
        <v>58000</v>
      </c>
    </row>
    <row r="5" spans="1:3">
      <c r="A5" s="4" t="s">
        <v>277</v>
      </c>
    </row>
    <row r="6" spans="1:3">
      <c r="A6" s="3" t="s">
        <v>237</v>
      </c>
    </row>
    <row r="7" spans="1:3">
      <c r="A7" s="4" t="s">
        <v>26</v>
      </c>
      <c r="B7" s="5" t="n">
        <v>876</v>
      </c>
      <c r="C7" s="5" t="n">
        <v>236</v>
      </c>
    </row>
    <row r="8" spans="1:3">
      <c r="A8" s="4" t="s">
        <v>278</v>
      </c>
    </row>
    <row r="9" spans="1:3">
      <c r="A9" s="3" t="s">
        <v>237</v>
      </c>
    </row>
    <row r="10" spans="1:3">
      <c r="A10" s="4" t="s">
        <v>26</v>
      </c>
      <c r="B10" s="7" t="n">
        <v>55003</v>
      </c>
      <c r="C10" s="7" t="n">
        <v>577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2</v>
      </c>
      <c r="C1" s="2" t="s">
        <v>23</v>
      </c>
      <c r="D1" s="2" t="s">
        <v>58</v>
      </c>
      <c r="E1" s="2" t="s">
        <v>280</v>
      </c>
    </row>
    <row r="2" spans="1:5">
      <c r="A2" s="3" t="s">
        <v>118</v>
      </c>
    </row>
    <row r="3" spans="1:5">
      <c r="A3" s="4" t="s">
        <v>281</v>
      </c>
      <c r="B3" s="7" t="n">
        <v>11879</v>
      </c>
      <c r="C3" s="7" t="n">
        <v>9907</v>
      </c>
    </row>
    <row r="4" spans="1:5">
      <c r="A4" s="4" t="s">
        <v>282</v>
      </c>
      <c r="B4" s="5" t="n">
        <v>56</v>
      </c>
      <c r="C4" s="5" t="n">
        <v>58</v>
      </c>
    </row>
    <row r="5" spans="1:5">
      <c r="A5" s="4" t="s">
        <v>283</v>
      </c>
      <c r="B5" s="7" t="n">
        <v>11935</v>
      </c>
      <c r="C5" s="7" t="n">
        <v>9965</v>
      </c>
      <c r="D5" s="7" t="n">
        <v>16726</v>
      </c>
      <c r="E5" s="7" t="n">
        <v>103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25"/>
    <col customWidth="1" max="5" min="5" width="25"/>
    <col customWidth="1" max="6" min="6" width="21"/>
    <col customWidth="1" max="7" min="7" width="21"/>
    <col customWidth="1" max="8" min="8" width="14"/>
    <col customWidth="1" max="9" min="9" width="21"/>
  </cols>
  <sheetData>
    <row r="1" spans="1:9">
      <c r="A1" s="1" t="s">
        <v>284</v>
      </c>
      <c r="B1" s="2" t="s">
        <v>285</v>
      </c>
      <c r="C1" s="2" t="s">
        <v>286</v>
      </c>
      <c r="D1" s="2" t="s">
        <v>287</v>
      </c>
      <c r="E1" s="2" t="s">
        <v>288</v>
      </c>
      <c r="F1" s="2" t="s">
        <v>289</v>
      </c>
      <c r="G1" s="2" t="s">
        <v>290</v>
      </c>
      <c r="H1" s="2" t="s">
        <v>291</v>
      </c>
      <c r="I1" s="2" t="s">
        <v>261</v>
      </c>
    </row>
    <row r="2" spans="1:9">
      <c r="A2" s="3" t="s">
        <v>292</v>
      </c>
    </row>
    <row r="3" spans="1:9">
      <c r="A3" s="4" t="s">
        <v>293</v>
      </c>
      <c r="E3" s="7" t="n">
        <v>144492000</v>
      </c>
      <c r="I3" s="7" t="n">
        <v>148835000</v>
      </c>
    </row>
    <row r="4" spans="1:9">
      <c r="A4" s="4" t="s">
        <v>294</v>
      </c>
    </row>
    <row r="5" spans="1:9">
      <c r="A5" s="3" t="s">
        <v>292</v>
      </c>
    </row>
    <row r="6" spans="1:9">
      <c r="A6" s="4" t="s">
        <v>295</v>
      </c>
      <c r="E6" s="4" t="s">
        <v>296</v>
      </c>
    </row>
    <row r="7" spans="1:9">
      <c r="A7" s="4" t="s">
        <v>297</v>
      </c>
    </row>
    <row r="8" spans="1:9">
      <c r="A8" s="3" t="s">
        <v>292</v>
      </c>
    </row>
    <row r="9" spans="1:9">
      <c r="A9" s="4" t="s">
        <v>298</v>
      </c>
      <c r="E9" s="7" t="n">
        <v>0</v>
      </c>
    </row>
    <row r="10" spans="1:9">
      <c r="A10" s="4" t="s">
        <v>299</v>
      </c>
    </row>
    <row r="11" spans="1:9">
      <c r="A11" s="3" t="s">
        <v>292</v>
      </c>
    </row>
    <row r="12" spans="1:9">
      <c r="A12" s="4" t="s">
        <v>300</v>
      </c>
      <c r="E12" s="5" t="n">
        <v>907000</v>
      </c>
      <c r="I12" s="5" t="n">
        <v>1100000</v>
      </c>
    </row>
    <row r="13" spans="1:9">
      <c r="A13" s="4" t="s">
        <v>301</v>
      </c>
      <c r="E13" s="5" t="n">
        <v>1000</v>
      </c>
      <c r="F13" s="7" t="n">
        <v>2000</v>
      </c>
    </row>
    <row r="14" spans="1:9">
      <c r="A14" s="4" t="s">
        <v>302</v>
      </c>
      <c r="E14" s="5" t="n">
        <v>0</v>
      </c>
      <c r="F14" s="5" t="n">
        <v>0</v>
      </c>
    </row>
    <row r="15" spans="1:9">
      <c r="A15" s="4" t="s">
        <v>303</v>
      </c>
    </row>
    <row r="16" spans="1:9">
      <c r="A16" s="3" t="s">
        <v>292</v>
      </c>
    </row>
    <row r="17" spans="1:9">
      <c r="A17" s="4" t="s">
        <v>304</v>
      </c>
      <c r="E17" s="5" t="n">
        <v>26000</v>
      </c>
      <c r="F17" s="5" t="n">
        <v>26000</v>
      </c>
    </row>
    <row r="18" spans="1:9">
      <c r="A18" s="4" t="s">
        <v>305</v>
      </c>
    </row>
    <row r="19" spans="1:9">
      <c r="A19" s="3" t="s">
        <v>292</v>
      </c>
    </row>
    <row r="20" spans="1:9">
      <c r="A20" s="4" t="s">
        <v>301</v>
      </c>
      <c r="E20" s="7" t="n">
        <v>99000</v>
      </c>
      <c r="F20" s="5" t="n">
        <v>152000</v>
      </c>
    </row>
    <row r="21" spans="1:9">
      <c r="A21" s="4" t="s">
        <v>306</v>
      </c>
    </row>
    <row r="22" spans="1:9">
      <c r="A22" s="3" t="s">
        <v>292</v>
      </c>
    </row>
    <row r="23" spans="1:9">
      <c r="A23" s="4" t="s">
        <v>307</v>
      </c>
      <c r="E23" s="5" t="n">
        <v>6</v>
      </c>
    </row>
    <row r="24" spans="1:9">
      <c r="A24" s="4" t="s">
        <v>308</v>
      </c>
      <c r="E24" s="5" t="n">
        <v>164</v>
      </c>
    </row>
    <row r="25" spans="1:9">
      <c r="A25" s="4" t="s">
        <v>309</v>
      </c>
    </row>
    <row r="26" spans="1:9">
      <c r="A26" s="3" t="s">
        <v>292</v>
      </c>
    </row>
    <row r="27" spans="1:9">
      <c r="A27" s="4" t="s">
        <v>293</v>
      </c>
      <c r="E27" s="7" t="n">
        <v>7600000</v>
      </c>
    </row>
    <row r="28" spans="1:9">
      <c r="A28" s="4" t="s">
        <v>310</v>
      </c>
    </row>
    <row r="29" spans="1:9">
      <c r="A29" s="3" t="s">
        <v>292</v>
      </c>
    </row>
    <row r="30" spans="1:9">
      <c r="A30" s="4" t="s">
        <v>311</v>
      </c>
      <c r="E30" s="4" t="s">
        <v>312</v>
      </c>
    </row>
    <row r="31" spans="1:9">
      <c r="A31" s="4" t="s">
        <v>313</v>
      </c>
      <c r="E31" s="4" t="s">
        <v>314</v>
      </c>
    </row>
    <row r="32" spans="1:9">
      <c r="A32" s="4" t="s">
        <v>315</v>
      </c>
      <c r="E32" s="7" t="n">
        <v>14000</v>
      </c>
      <c r="F32" s="5" t="n">
        <v>14000</v>
      </c>
    </row>
    <row r="33" spans="1:9">
      <c r="A33" s="4" t="s">
        <v>316</v>
      </c>
    </row>
    <row r="34" spans="1:9">
      <c r="A34" s="3" t="s">
        <v>292</v>
      </c>
    </row>
    <row r="35" spans="1:9">
      <c r="A35" s="4" t="s">
        <v>315</v>
      </c>
      <c r="E35" s="7" t="n">
        <v>2000</v>
      </c>
      <c r="F35" s="5" t="n">
        <v>3000</v>
      </c>
    </row>
    <row r="36" spans="1:9">
      <c r="A36" s="4" t="s">
        <v>317</v>
      </c>
      <c r="E36" s="4" t="s">
        <v>272</v>
      </c>
    </row>
    <row r="37" spans="1:9">
      <c r="A37" s="4" t="s">
        <v>318</v>
      </c>
    </row>
    <row r="38" spans="1:9">
      <c r="A38" s="3" t="s">
        <v>292</v>
      </c>
    </row>
    <row r="39" spans="1:9">
      <c r="A39" s="4" t="s">
        <v>304</v>
      </c>
      <c r="E39" s="7" t="n">
        <v>4000</v>
      </c>
      <c r="F39" s="5" t="n">
        <v>9000</v>
      </c>
    </row>
    <row r="40" spans="1:9">
      <c r="A40" s="4" t="s">
        <v>311</v>
      </c>
      <c r="E40" s="4" t="s">
        <v>312</v>
      </c>
    </row>
    <row r="41" spans="1:9">
      <c r="A41" s="4" t="s">
        <v>319</v>
      </c>
    </row>
    <row r="42" spans="1:9">
      <c r="A42" s="3" t="s">
        <v>292</v>
      </c>
    </row>
    <row r="43" spans="1:9">
      <c r="A43" s="4" t="s">
        <v>320</v>
      </c>
      <c r="E43" s="7" t="n">
        <v>0</v>
      </c>
      <c r="F43" s="5" t="n">
        <v>1900000</v>
      </c>
    </row>
    <row r="44" spans="1:9">
      <c r="A44" s="4" t="s">
        <v>321</v>
      </c>
      <c r="E44" s="5" t="n">
        <v>2700000</v>
      </c>
      <c r="F44" s="5" t="n">
        <v>4200000</v>
      </c>
    </row>
    <row r="45" spans="1:9">
      <c r="A45" s="4" t="s">
        <v>322</v>
      </c>
    </row>
    <row r="46" spans="1:9">
      <c r="A46" s="3" t="s">
        <v>292</v>
      </c>
    </row>
    <row r="47" spans="1:9">
      <c r="A47" s="4" t="s">
        <v>304</v>
      </c>
      <c r="E47" s="7" t="n">
        <v>15000</v>
      </c>
      <c r="F47" s="7" t="n">
        <v>28000</v>
      </c>
    </row>
    <row r="48" spans="1:9">
      <c r="A48" s="4" t="s">
        <v>311</v>
      </c>
      <c r="E48" s="4" t="s">
        <v>312</v>
      </c>
    </row>
    <row r="49" spans="1:9">
      <c r="A49" s="4" t="s">
        <v>323</v>
      </c>
    </row>
    <row r="50" spans="1:9">
      <c r="A50" s="3" t="s">
        <v>292</v>
      </c>
    </row>
    <row r="51" spans="1:9">
      <c r="A51" s="4" t="s">
        <v>324</v>
      </c>
      <c r="D51" s="4" t="s">
        <v>325</v>
      </c>
    </row>
    <row r="52" spans="1:9">
      <c r="A52" s="4" t="s">
        <v>320</v>
      </c>
      <c r="D52" s="7" t="n">
        <v>5000000</v>
      </c>
    </row>
    <row r="53" spans="1:9">
      <c r="A53" s="4" t="s">
        <v>326</v>
      </c>
      <c r="D53" s="5" t="n">
        <v>1</v>
      </c>
    </row>
    <row r="54" spans="1:9">
      <c r="A54" s="4" t="s">
        <v>327</v>
      </c>
    </row>
    <row r="55" spans="1:9">
      <c r="A55" s="3" t="s">
        <v>292</v>
      </c>
    </row>
    <row r="56" spans="1:9">
      <c r="A56" s="4" t="s">
        <v>328</v>
      </c>
      <c r="E56" s="7" t="n">
        <v>253000</v>
      </c>
      <c r="I56" s="7" t="n">
        <v>250000</v>
      </c>
    </row>
    <row r="57" spans="1:9">
      <c r="A57" s="4" t="s">
        <v>329</v>
      </c>
    </row>
    <row r="58" spans="1:9">
      <c r="A58" s="3" t="s">
        <v>292</v>
      </c>
    </row>
    <row r="59" spans="1:9">
      <c r="A59" s="4" t="s">
        <v>330</v>
      </c>
      <c r="E59" s="4" t="s">
        <v>331</v>
      </c>
    </row>
    <row r="60" spans="1:9">
      <c r="A60" s="4" t="s">
        <v>295</v>
      </c>
      <c r="B60" s="4" t="s">
        <v>332</v>
      </c>
      <c r="E60" s="4" t="s">
        <v>333</v>
      </c>
    </row>
    <row r="61" spans="1:9">
      <c r="A61" s="4" t="s">
        <v>334</v>
      </c>
      <c r="E61" s="4" t="s">
        <v>325</v>
      </c>
    </row>
    <row r="62" spans="1:9">
      <c r="A62" s="4" t="s">
        <v>335</v>
      </c>
    </row>
    <row r="63" spans="1:9">
      <c r="A63" s="3" t="s">
        <v>292</v>
      </c>
    </row>
    <row r="64" spans="1:9">
      <c r="A64" s="4" t="s">
        <v>295</v>
      </c>
      <c r="E64" s="4" t="s">
        <v>336</v>
      </c>
    </row>
    <row r="65" spans="1:9">
      <c r="A65" s="4" t="s">
        <v>337</v>
      </c>
      <c r="E65" s="4" t="s">
        <v>331</v>
      </c>
    </row>
    <row r="66" spans="1:9">
      <c r="A66" s="4" t="s">
        <v>334</v>
      </c>
      <c r="E66" s="4" t="s">
        <v>325</v>
      </c>
    </row>
    <row r="67" spans="1:9">
      <c r="A67" s="4" t="s">
        <v>297</v>
      </c>
    </row>
    <row r="68" spans="1:9">
      <c r="A68" s="3" t="s">
        <v>292</v>
      </c>
    </row>
    <row r="69" spans="1:9">
      <c r="A69" s="4" t="s">
        <v>338</v>
      </c>
      <c r="E69" s="7" t="n">
        <v>250000</v>
      </c>
    </row>
    <row r="70" spans="1:9">
      <c r="A70" s="4" t="s">
        <v>339</v>
      </c>
      <c r="E70" s="7" t="n">
        <v>250000</v>
      </c>
    </row>
    <row r="71" spans="1:9">
      <c r="A71" s="4" t="s">
        <v>340</v>
      </c>
    </row>
    <row r="72" spans="1:9">
      <c r="A72" s="3" t="s">
        <v>292</v>
      </c>
    </row>
    <row r="73" spans="1:9">
      <c r="A73" s="4" t="s">
        <v>295</v>
      </c>
      <c r="E73" s="4" t="s">
        <v>341</v>
      </c>
    </row>
    <row r="74" spans="1:9">
      <c r="A74" s="4" t="s">
        <v>342</v>
      </c>
    </row>
    <row r="75" spans="1:9">
      <c r="A75" s="3" t="s">
        <v>292</v>
      </c>
    </row>
    <row r="76" spans="1:9">
      <c r="A76" s="4" t="s">
        <v>295</v>
      </c>
      <c r="E76" s="4" t="s">
        <v>343</v>
      </c>
    </row>
    <row r="77" spans="1:9">
      <c r="A77" s="4" t="s">
        <v>344</v>
      </c>
    </row>
    <row r="78" spans="1:9">
      <c r="A78" s="3" t="s">
        <v>292</v>
      </c>
    </row>
    <row r="79" spans="1:9">
      <c r="A79" s="4" t="s">
        <v>295</v>
      </c>
      <c r="E79" s="4" t="s">
        <v>345</v>
      </c>
    </row>
    <row r="80" spans="1:9">
      <c r="A80" s="4" t="s">
        <v>346</v>
      </c>
    </row>
    <row r="81" spans="1:9">
      <c r="A81" s="3" t="s">
        <v>292</v>
      </c>
    </row>
    <row r="82" spans="1:9">
      <c r="A82" s="4" t="s">
        <v>347</v>
      </c>
      <c r="E82" s="4" t="s">
        <v>348</v>
      </c>
    </row>
    <row r="83" spans="1:9">
      <c r="A83" s="4" t="s">
        <v>349</v>
      </c>
    </row>
    <row r="84" spans="1:9">
      <c r="A84" s="3" t="s">
        <v>292</v>
      </c>
    </row>
    <row r="85" spans="1:9">
      <c r="A85" s="4" t="s">
        <v>324</v>
      </c>
      <c r="E85" s="4" t="s">
        <v>296</v>
      </c>
    </row>
    <row r="86" spans="1:9">
      <c r="A86" s="4" t="s">
        <v>350</v>
      </c>
    </row>
    <row r="87" spans="1:9">
      <c r="A87" s="3" t="s">
        <v>292</v>
      </c>
    </row>
    <row r="88" spans="1:9">
      <c r="A88" s="4" t="s">
        <v>330</v>
      </c>
      <c r="E88" s="4" t="s">
        <v>332</v>
      </c>
    </row>
    <row r="89" spans="1:9">
      <c r="A89" s="4" t="s">
        <v>351</v>
      </c>
      <c r="E89" s="4" t="s">
        <v>332</v>
      </c>
    </row>
    <row r="90" spans="1:9">
      <c r="A90" s="4" t="s">
        <v>352</v>
      </c>
    </row>
    <row r="91" spans="1:9">
      <c r="A91" s="3" t="s">
        <v>292</v>
      </c>
    </row>
    <row r="92" spans="1:9">
      <c r="A92" s="4" t="s">
        <v>353</v>
      </c>
      <c r="C92" s="4" t="s">
        <v>354</v>
      </c>
    </row>
    <row r="93" spans="1:9">
      <c r="A93" s="4" t="s">
        <v>355</v>
      </c>
    </row>
    <row r="94" spans="1:9">
      <c r="A94" s="3" t="s">
        <v>292</v>
      </c>
    </row>
    <row r="95" spans="1:9">
      <c r="A95" s="4" t="s">
        <v>356</v>
      </c>
      <c r="C95" s="5" t="n">
        <v>12000</v>
      </c>
    </row>
    <row r="96" spans="1:9">
      <c r="A96" s="4" t="s">
        <v>357</v>
      </c>
    </row>
    <row r="97" spans="1:9">
      <c r="A97" s="3" t="s">
        <v>292</v>
      </c>
    </row>
    <row r="98" spans="1:9">
      <c r="A98" s="4" t="s">
        <v>353</v>
      </c>
      <c r="C98" s="4" t="s">
        <v>358</v>
      </c>
    </row>
    <row r="99" spans="1:9">
      <c r="A99" s="4" t="s">
        <v>359</v>
      </c>
    </row>
    <row r="100" spans="1:9">
      <c r="A100" s="3" t="s">
        <v>292</v>
      </c>
    </row>
    <row r="101" spans="1:9">
      <c r="A101" s="4" t="s">
        <v>356</v>
      </c>
      <c r="C101" s="5" t="n">
        <v>12000</v>
      </c>
    </row>
    <row r="102" spans="1:9">
      <c r="A102" s="4" t="s">
        <v>360</v>
      </c>
    </row>
    <row r="103" spans="1:9">
      <c r="A103" s="3" t="s">
        <v>292</v>
      </c>
    </row>
    <row r="104" spans="1:9">
      <c r="A104" s="4" t="s">
        <v>361</v>
      </c>
      <c r="G104" s="7" t="n">
        <v>80000000</v>
      </c>
    </row>
    <row r="105" spans="1:9">
      <c r="A105" s="4" t="s">
        <v>362</v>
      </c>
    </row>
    <row r="106" spans="1:9">
      <c r="A106" s="3" t="s">
        <v>292</v>
      </c>
    </row>
    <row r="107" spans="1:9">
      <c r="A107" s="4" t="s">
        <v>334</v>
      </c>
      <c r="G107" s="4" t="s">
        <v>325</v>
      </c>
    </row>
    <row r="108" spans="1:9">
      <c r="A108" s="4" t="s">
        <v>363</v>
      </c>
    </row>
    <row r="109" spans="1:9">
      <c r="A109" s="3" t="s">
        <v>292</v>
      </c>
    </row>
    <row r="110" spans="1:9">
      <c r="A110" s="4" t="s">
        <v>330</v>
      </c>
      <c r="G110" s="4" t="s">
        <v>331</v>
      </c>
      <c r="H110" s="4" t="s">
        <v>331</v>
      </c>
    </row>
    <row r="111" spans="1:9">
      <c r="A111" s="4" t="s">
        <v>334</v>
      </c>
      <c r="H111" s="4" t="s">
        <v>325</v>
      </c>
    </row>
    <row r="112" spans="1:9">
      <c r="A112" s="4" t="s">
        <v>364</v>
      </c>
    </row>
    <row r="113" spans="1:9">
      <c r="A113" s="3" t="s">
        <v>292</v>
      </c>
    </row>
    <row r="114" spans="1:9">
      <c r="A114" s="4" t="s">
        <v>330</v>
      </c>
      <c r="H114" s="4" t="s">
        <v>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36"/>
    <col customWidth="1" max="3" min="3" width="21"/>
    <col customWidth="1" max="4" min="4" width="21"/>
  </cols>
  <sheetData>
    <row r="1" spans="1:4">
      <c r="A1" s="1" t="s">
        <v>365</v>
      </c>
      <c r="B1" s="2" t="s">
        <v>1</v>
      </c>
      <c r="C1" s="2" t="s">
        <v>366</v>
      </c>
    </row>
    <row r="2" spans="1:4">
      <c r="B2" s="2" t="s">
        <v>367</v>
      </c>
      <c r="C2" s="2" t="s">
        <v>261</v>
      </c>
      <c r="D2" s="2" t="s">
        <v>368</v>
      </c>
    </row>
    <row r="3" spans="1:4">
      <c r="A3" s="3" t="s">
        <v>124</v>
      </c>
    </row>
    <row r="4" spans="1:4">
      <c r="A4" s="4" t="s">
        <v>369</v>
      </c>
      <c r="B4" s="5" t="n">
        <v>4</v>
      </c>
    </row>
    <row r="5" spans="1:4">
      <c r="A5" s="4" t="s">
        <v>370</v>
      </c>
      <c r="B5" s="4" t="s">
        <v>371</v>
      </c>
      <c r="C5" s="4" t="s">
        <v>372</v>
      </c>
    </row>
    <row r="6" spans="1:4">
      <c r="A6" s="4" t="s">
        <v>48</v>
      </c>
      <c r="B6" s="7" t="n">
        <v>2160000</v>
      </c>
      <c r="C6" s="7" t="n">
        <v>2097000</v>
      </c>
      <c r="D6" s="7" t="n">
        <v>1875000</v>
      </c>
    </row>
    <row r="7" spans="1:4">
      <c r="A7" s="4" t="s">
        <v>373</v>
      </c>
      <c r="B7" s="7" t="n">
        <v>0</v>
      </c>
      <c r="C7" s="7" t="n">
        <v>40000</v>
      </c>
    </row>
    <row r="8" spans="1:4">
      <c r="A8" s="4" t="s">
        <v>269</v>
      </c>
      <c r="B8" s="5" t="n">
        <v>1</v>
      </c>
    </row>
    <row r="9" spans="1:4">
      <c r="A9" s="4" t="s">
        <v>374</v>
      </c>
      <c r="B9" s="5" t="n">
        <v>0</v>
      </c>
    </row>
    <row r="10" spans="1:4">
      <c r="A10" s="4" t="s">
        <v>375</v>
      </c>
      <c r="B10"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2</v>
      </c>
      <c r="C1" s="2" t="s">
        <v>23</v>
      </c>
      <c r="D1" s="2" t="s">
        <v>280</v>
      </c>
    </row>
    <row r="2" spans="1:4">
      <c r="A2" s="3" t="s">
        <v>377</v>
      </c>
    </row>
    <row r="3" spans="1:4">
      <c r="A3" s="4" t="s">
        <v>378</v>
      </c>
      <c r="B3" s="7" t="n">
        <v>148379</v>
      </c>
      <c r="C3" s="7" t="n">
        <v>152714</v>
      </c>
    </row>
    <row r="4" spans="1:4">
      <c r="A4" s="4" t="s">
        <v>379</v>
      </c>
      <c r="B4" s="5" t="n">
        <v>-862</v>
      </c>
      <c r="C4" s="5" t="n">
        <v>-911</v>
      </c>
    </row>
    <row r="5" spans="1:4">
      <c r="A5" s="4" t="s">
        <v>380</v>
      </c>
      <c r="B5" s="5" t="n">
        <v>-865</v>
      </c>
      <c r="C5" s="5" t="n">
        <v>-871</v>
      </c>
    </row>
    <row r="6" spans="1:4">
      <c r="A6" s="4" t="s">
        <v>48</v>
      </c>
      <c r="B6" s="5" t="n">
        <v>-2160</v>
      </c>
      <c r="C6" s="5" t="n">
        <v>-2097</v>
      </c>
      <c r="D6" s="7" t="n">
        <v>-1875</v>
      </c>
    </row>
    <row r="7" spans="1:4">
      <c r="A7" s="4" t="s">
        <v>381</v>
      </c>
      <c r="B7" s="5" t="n">
        <v>144492</v>
      </c>
      <c r="C7" s="5" t="n">
        <v>148835</v>
      </c>
    </row>
    <row r="8" spans="1:4">
      <c r="A8" s="4" t="s">
        <v>382</v>
      </c>
    </row>
    <row r="9" spans="1:4">
      <c r="A9" s="3" t="s">
        <v>377</v>
      </c>
    </row>
    <row r="10" spans="1:4">
      <c r="A10" s="4" t="s">
        <v>378</v>
      </c>
      <c r="B10" s="5" t="n">
        <v>148110</v>
      </c>
      <c r="C10" s="5" t="n">
        <v>151214</v>
      </c>
    </row>
    <row r="11" spans="1:4">
      <c r="A11" s="4" t="s">
        <v>383</v>
      </c>
    </row>
    <row r="12" spans="1:4">
      <c r="A12" s="3" t="s">
        <v>377</v>
      </c>
    </row>
    <row r="13" spans="1:4">
      <c r="A13" s="4" t="s">
        <v>378</v>
      </c>
      <c r="B13" s="7" t="n">
        <v>269</v>
      </c>
      <c r="C13" s="7"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7</v>
      </c>
      <c r="B1" s="2" t="s">
        <v>1</v>
      </c>
    </row>
    <row r="2" spans="1:3">
      <c r="B2" s="2" t="s">
        <v>22</v>
      </c>
      <c r="C2" s="2" t="s">
        <v>58</v>
      </c>
    </row>
    <row r="3" spans="1:3">
      <c r="A3" s="3" t="s">
        <v>59</v>
      </c>
    </row>
    <row r="4" spans="1:3">
      <c r="A4" s="4" t="s">
        <v>60</v>
      </c>
      <c r="B4" s="7" t="n">
        <v>2328</v>
      </c>
      <c r="C4" s="7" t="n">
        <v>2327</v>
      </c>
    </row>
    <row r="5" spans="1:3">
      <c r="A5" s="4" t="s">
        <v>61</v>
      </c>
      <c r="B5" s="5" t="n">
        <v>13</v>
      </c>
      <c r="C5" s="5" t="n">
        <v>13</v>
      </c>
    </row>
    <row r="6" spans="1:3">
      <c r="A6" s="4" t="s">
        <v>62</v>
      </c>
      <c r="B6" s="5" t="n">
        <v>2341</v>
      </c>
      <c r="C6" s="5" t="n">
        <v>2340</v>
      </c>
    </row>
    <row r="7" spans="1:3">
      <c r="A7" s="3" t="s">
        <v>63</v>
      </c>
    </row>
    <row r="8" spans="1:3">
      <c r="A8" s="4" t="s">
        <v>64</v>
      </c>
      <c r="B8" s="5" t="n">
        <v>499</v>
      </c>
      <c r="C8" s="5" t="n">
        <v>535</v>
      </c>
    </row>
    <row r="9" spans="1:3">
      <c r="A9" s="4" t="s">
        <v>65</v>
      </c>
      <c r="B9" s="5" t="n">
        <v>687</v>
      </c>
      <c r="C9" s="5" t="n">
        <v>563</v>
      </c>
    </row>
    <row r="10" spans="1:3">
      <c r="A10" s="4" t="s">
        <v>66</v>
      </c>
      <c r="B10" s="5" t="n">
        <v>1186</v>
      </c>
      <c r="C10" s="5" t="n">
        <v>1098</v>
      </c>
    </row>
    <row r="11" spans="1:3">
      <c r="A11" s="4" t="s">
        <v>67</v>
      </c>
      <c r="B11" s="5" t="n">
        <v>1155</v>
      </c>
      <c r="C11" s="5" t="n">
        <v>1242</v>
      </c>
    </row>
    <row r="12" spans="1:3">
      <c r="A12" s="4" t="s">
        <v>68</v>
      </c>
      <c r="B12" s="5" t="n">
        <v>63</v>
      </c>
      <c r="C12" s="5" t="n">
        <v>5</v>
      </c>
    </row>
    <row r="13" spans="1:3">
      <c r="A13" s="4" t="s">
        <v>69</v>
      </c>
      <c r="B13" s="5" t="n">
        <v>1092</v>
      </c>
      <c r="C13" s="5" t="n">
        <v>1237</v>
      </c>
    </row>
    <row r="14" spans="1:3">
      <c r="A14" s="3" t="s">
        <v>70</v>
      </c>
    </row>
    <row r="15" spans="1:3">
      <c r="A15" s="4" t="s">
        <v>71</v>
      </c>
      <c r="B15" s="5" t="n">
        <v>156</v>
      </c>
      <c r="C15" s="5" t="n">
        <v>146</v>
      </c>
    </row>
    <row r="16" spans="1:3">
      <c r="A16" s="4" t="s">
        <v>72</v>
      </c>
      <c r="B16" s="5" t="n">
        <v>69</v>
      </c>
      <c r="C16" s="5" t="n">
        <v>148</v>
      </c>
    </row>
    <row r="17" spans="1:3">
      <c r="A17" s="4" t="s">
        <v>73</v>
      </c>
      <c r="B17" s="5" t="n">
        <v>225</v>
      </c>
      <c r="C17" s="5" t="n">
        <v>294</v>
      </c>
    </row>
    <row r="18" spans="1:3">
      <c r="A18" s="3" t="s">
        <v>74</v>
      </c>
    </row>
    <row r="19" spans="1:3">
      <c r="A19" s="4" t="s">
        <v>75</v>
      </c>
      <c r="B19" s="5" t="n">
        <v>714</v>
      </c>
      <c r="C19" s="5" t="n">
        <v>727</v>
      </c>
    </row>
    <row r="20" spans="1:3">
      <c r="A20" s="4" t="s">
        <v>76</v>
      </c>
      <c r="B20" s="5" t="n">
        <v>38</v>
      </c>
      <c r="C20" s="5" t="n">
        <v>19</v>
      </c>
    </row>
    <row r="21" spans="1:3">
      <c r="A21" s="4" t="s">
        <v>77</v>
      </c>
      <c r="B21" s="5" t="n">
        <v>37</v>
      </c>
      <c r="C21" s="5" t="n">
        <v>38</v>
      </c>
    </row>
    <row r="22" spans="1:3">
      <c r="A22" s="4" t="s">
        <v>78</v>
      </c>
      <c r="B22" s="5" t="n">
        <v>302</v>
      </c>
      <c r="C22" s="5" t="n">
        <v>320</v>
      </c>
    </row>
    <row r="23" spans="1:3">
      <c r="A23" s="4" t="s">
        <v>79</v>
      </c>
      <c r="B23" s="5" t="n">
        <v>161</v>
      </c>
      <c r="C23" s="5" t="n">
        <v>176</v>
      </c>
    </row>
    <row r="24" spans="1:3">
      <c r="A24" s="4" t="s">
        <v>80</v>
      </c>
      <c r="B24" s="5" t="n">
        <v>1252</v>
      </c>
      <c r="C24" s="5" t="n">
        <v>1280</v>
      </c>
    </row>
    <row r="25" spans="1:3">
      <c r="A25" s="4" t="s">
        <v>81</v>
      </c>
      <c r="B25" s="5" t="n">
        <v>65</v>
      </c>
      <c r="C25" s="5" t="n">
        <v>251</v>
      </c>
    </row>
    <row r="26" spans="1:3">
      <c r="A26" s="4" t="s">
        <v>82</v>
      </c>
      <c r="B26" s="5" t="n">
        <v>6</v>
      </c>
      <c r="C26" s="5" t="n">
        <v>6</v>
      </c>
    </row>
    <row r="27" spans="1:3">
      <c r="A27" s="4" t="s">
        <v>83</v>
      </c>
      <c r="B27" s="7" t="n">
        <v>59</v>
      </c>
      <c r="C27" s="7" t="n">
        <v>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366</v>
      </c>
    </row>
    <row r="2" spans="1:4">
      <c r="B2" s="2" t="s">
        <v>22</v>
      </c>
      <c r="C2" s="2" t="s">
        <v>58</v>
      </c>
      <c r="D2" s="2" t="s">
        <v>23</v>
      </c>
    </row>
    <row r="3" spans="1:4">
      <c r="A3" s="3" t="s">
        <v>124</v>
      </c>
    </row>
    <row r="4" spans="1:4">
      <c r="A4" s="4" t="s">
        <v>385</v>
      </c>
      <c r="B4" s="7" t="n">
        <v>2097000</v>
      </c>
      <c r="C4" s="7" t="n">
        <v>1875000</v>
      </c>
      <c r="D4" s="7" t="n">
        <v>1875000</v>
      </c>
    </row>
    <row r="5" spans="1:4">
      <c r="A5" s="4" t="s">
        <v>386</v>
      </c>
      <c r="B5" s="5" t="n">
        <v>63000</v>
      </c>
      <c r="C5" s="7" t="n">
        <v>5000</v>
      </c>
      <c r="D5" s="5" t="n">
        <v>262000</v>
      </c>
    </row>
    <row r="6" spans="1:4">
      <c r="A6" s="4" t="s">
        <v>373</v>
      </c>
      <c r="B6" s="5" t="n">
        <v>0</v>
      </c>
      <c r="D6" s="5" t="n">
        <v>-40000</v>
      </c>
    </row>
    <row r="7" spans="1:4">
      <c r="A7" s="4" t="s">
        <v>387</v>
      </c>
      <c r="B7" s="7" t="n">
        <v>2160000</v>
      </c>
      <c r="D7" s="7" t="n">
        <v>209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2</v>
      </c>
      <c r="C1" s="2" t="s">
        <v>23</v>
      </c>
      <c r="D1" s="2" t="s">
        <v>280</v>
      </c>
    </row>
    <row r="2" spans="1:4">
      <c r="A2" s="3" t="s">
        <v>124</v>
      </c>
    </row>
    <row r="3" spans="1:4">
      <c r="A3" s="4" t="s">
        <v>389</v>
      </c>
      <c r="B3" s="7" t="n">
        <v>9102</v>
      </c>
      <c r="C3" s="7" t="n">
        <v>9255</v>
      </c>
    </row>
    <row r="4" spans="1:4">
      <c r="A4" s="4" t="s">
        <v>390</v>
      </c>
      <c r="B4" s="5" t="n">
        <v>139277</v>
      </c>
      <c r="C4" s="5" t="n">
        <v>143459</v>
      </c>
    </row>
    <row r="5" spans="1:4">
      <c r="A5" s="4" t="s">
        <v>391</v>
      </c>
      <c r="B5" s="5" t="n">
        <v>148379</v>
      </c>
      <c r="C5" s="5" t="n">
        <v>152714</v>
      </c>
    </row>
    <row r="6" spans="1:4">
      <c r="A6" s="4" t="s">
        <v>392</v>
      </c>
      <c r="B6" s="5" t="n">
        <v>1293</v>
      </c>
      <c r="C6" s="5" t="n">
        <v>1260</v>
      </c>
    </row>
    <row r="7" spans="1:4">
      <c r="A7" s="4" t="s">
        <v>393</v>
      </c>
      <c r="B7" s="5" t="n">
        <v>867</v>
      </c>
      <c r="C7" s="5" t="n">
        <v>837</v>
      </c>
    </row>
    <row r="8" spans="1:4">
      <c r="A8" s="4" t="s">
        <v>394</v>
      </c>
      <c r="B8" s="7" t="n">
        <v>2160</v>
      </c>
      <c r="C8" s="7" t="n">
        <v>2097</v>
      </c>
      <c r="D8" s="7" t="n">
        <v>1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2</v>
      </c>
      <c r="C1" s="2" t="s">
        <v>23</v>
      </c>
    </row>
    <row r="2" spans="1:3">
      <c r="A2" s="3" t="s">
        <v>396</v>
      </c>
    </row>
    <row r="3" spans="1:3">
      <c r="A3" s="4" t="s">
        <v>397</v>
      </c>
      <c r="B3" s="7" t="n">
        <v>148379</v>
      </c>
      <c r="C3" s="7" t="n">
        <v>152714</v>
      </c>
    </row>
    <row r="4" spans="1:3">
      <c r="A4" s="4" t="s">
        <v>398</v>
      </c>
    </row>
    <row r="5" spans="1:3">
      <c r="A5" s="3" t="s">
        <v>396</v>
      </c>
    </row>
    <row r="6" spans="1:3">
      <c r="A6" s="4" t="s">
        <v>397</v>
      </c>
      <c r="B6" s="5" t="n">
        <v>136098</v>
      </c>
      <c r="C6" s="5" t="n">
        <v>137563</v>
      </c>
    </row>
    <row r="7" spans="1:3">
      <c r="A7" s="4" t="s">
        <v>399</v>
      </c>
    </row>
    <row r="8" spans="1:3">
      <c r="A8" s="3" t="s">
        <v>396</v>
      </c>
    </row>
    <row r="9" spans="1:3">
      <c r="A9" s="4" t="s">
        <v>397</v>
      </c>
      <c r="B9" s="5" t="n">
        <v>4181</v>
      </c>
      <c r="C9" s="5" t="n">
        <v>5465</v>
      </c>
    </row>
    <row r="10" spans="1:3">
      <c r="A10" s="4" t="s">
        <v>400</v>
      </c>
    </row>
    <row r="11" spans="1:3">
      <c r="A11" s="3" t="s">
        <v>396</v>
      </c>
    </row>
    <row r="12" spans="1:3">
      <c r="A12" s="4" t="s">
        <v>397</v>
      </c>
      <c r="B12" s="5" t="n">
        <v>8100</v>
      </c>
      <c r="C12" s="5" t="n">
        <v>9686</v>
      </c>
    </row>
    <row r="13" spans="1:3">
      <c r="A13" s="4" t="s">
        <v>401</v>
      </c>
    </row>
    <row r="14" spans="1:3">
      <c r="A14" s="3" t="s">
        <v>396</v>
      </c>
    </row>
    <row r="15" spans="1:3">
      <c r="A15" s="4" t="s">
        <v>397</v>
      </c>
      <c r="B15" s="5" t="n">
        <v>122945</v>
      </c>
      <c r="C15" s="5" t="n">
        <v>130165</v>
      </c>
    </row>
    <row r="16" spans="1:3">
      <c r="A16" s="4" t="s">
        <v>402</v>
      </c>
    </row>
    <row r="17" spans="1:3">
      <c r="A17" s="3" t="s">
        <v>396</v>
      </c>
    </row>
    <row r="18" spans="1:3">
      <c r="A18" s="4" t="s">
        <v>397</v>
      </c>
      <c r="B18" s="5" t="n">
        <v>111067</v>
      </c>
      <c r="C18" s="5" t="n">
        <v>115422</v>
      </c>
    </row>
    <row r="19" spans="1:3">
      <c r="A19" s="4" t="s">
        <v>403</v>
      </c>
    </row>
    <row r="20" spans="1:3">
      <c r="A20" s="3" t="s">
        <v>396</v>
      </c>
    </row>
    <row r="21" spans="1:3">
      <c r="A21" s="4" t="s">
        <v>397</v>
      </c>
      <c r="B21" s="5" t="n">
        <v>3987</v>
      </c>
      <c r="C21" s="5" t="n">
        <v>5269</v>
      </c>
    </row>
    <row r="22" spans="1:3">
      <c r="A22" s="4" t="s">
        <v>404</v>
      </c>
    </row>
    <row r="23" spans="1:3">
      <c r="A23" s="3" t="s">
        <v>396</v>
      </c>
    </row>
    <row r="24" spans="1:3">
      <c r="A24" s="4" t="s">
        <v>397</v>
      </c>
      <c r="B24" s="5" t="n">
        <v>7891</v>
      </c>
      <c r="C24" s="5" t="n">
        <v>9474</v>
      </c>
    </row>
    <row r="25" spans="1:3">
      <c r="A25" s="4" t="s">
        <v>405</v>
      </c>
    </row>
    <row r="26" spans="1:3">
      <c r="A26" s="3" t="s">
        <v>396</v>
      </c>
    </row>
    <row r="27" spans="1:3">
      <c r="A27" s="4" t="s">
        <v>397</v>
      </c>
      <c r="B27" s="5" t="n">
        <v>16332</v>
      </c>
      <c r="C27" s="5" t="n">
        <v>13294</v>
      </c>
    </row>
    <row r="28" spans="1:3">
      <c r="A28" s="4" t="s">
        <v>406</v>
      </c>
    </row>
    <row r="29" spans="1:3">
      <c r="A29" s="3" t="s">
        <v>396</v>
      </c>
    </row>
    <row r="30" spans="1:3">
      <c r="A30" s="4" t="s">
        <v>397</v>
      </c>
      <c r="B30" s="5" t="n">
        <v>16123</v>
      </c>
      <c r="C30" s="5" t="n">
        <v>13082</v>
      </c>
    </row>
    <row r="31" spans="1:3">
      <c r="A31" s="4" t="s">
        <v>407</v>
      </c>
    </row>
    <row r="32" spans="1:3">
      <c r="A32" s="3" t="s">
        <v>396</v>
      </c>
    </row>
    <row r="33" spans="1:3">
      <c r="A33" s="4" t="s">
        <v>397</v>
      </c>
      <c r="B33" s="5" t="n">
        <v>209</v>
      </c>
      <c r="C33" s="5" t="n">
        <v>212</v>
      </c>
    </row>
    <row r="34" spans="1:3">
      <c r="A34" s="4" t="s">
        <v>408</v>
      </c>
    </row>
    <row r="35" spans="1:3">
      <c r="A35" s="3" t="s">
        <v>396</v>
      </c>
    </row>
    <row r="36" spans="1:3">
      <c r="A36" s="4" t="s">
        <v>397</v>
      </c>
      <c r="B36" s="5" t="n">
        <v>3100</v>
      </c>
      <c r="C36" s="5" t="n">
        <v>3152</v>
      </c>
    </row>
    <row r="37" spans="1:3">
      <c r="A37" s="4" t="s">
        <v>409</v>
      </c>
    </row>
    <row r="38" spans="1:3">
      <c r="A38" s="3" t="s">
        <v>396</v>
      </c>
    </row>
    <row r="39" spans="1:3">
      <c r="A39" s="4" t="s">
        <v>397</v>
      </c>
      <c r="B39" s="5" t="n">
        <v>3100</v>
      </c>
      <c r="C39" s="5" t="n">
        <v>3152</v>
      </c>
    </row>
    <row r="40" spans="1:3">
      <c r="A40" s="4" t="s">
        <v>410</v>
      </c>
    </row>
    <row r="41" spans="1:3">
      <c r="A41" s="3" t="s">
        <v>396</v>
      </c>
    </row>
    <row r="42" spans="1:3">
      <c r="A42" s="4" t="s">
        <v>397</v>
      </c>
      <c r="B42" s="5" t="n">
        <v>6002</v>
      </c>
      <c r="C42" s="5" t="n">
        <v>6103</v>
      </c>
    </row>
    <row r="43" spans="1:3">
      <c r="A43" s="4" t="s">
        <v>411</v>
      </c>
    </row>
    <row r="44" spans="1:3">
      <c r="A44" s="3" t="s">
        <v>396</v>
      </c>
    </row>
    <row r="45" spans="1:3">
      <c r="A45" s="4" t="s">
        <v>397</v>
      </c>
      <c r="B45" s="5" t="n">
        <v>5808</v>
      </c>
      <c r="C45" s="5" t="n">
        <v>5907</v>
      </c>
    </row>
    <row r="46" spans="1:3">
      <c r="A46" s="4" t="s">
        <v>412</v>
      </c>
    </row>
    <row r="47" spans="1:3">
      <c r="A47" s="3" t="s">
        <v>396</v>
      </c>
    </row>
    <row r="48" spans="1:3">
      <c r="A48" s="4" t="s">
        <v>397</v>
      </c>
      <c r="B48" s="7" t="n">
        <v>194</v>
      </c>
      <c r="C48" s="7" t="n">
        <v>1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2</v>
      </c>
      <c r="C1" s="2" t="s">
        <v>23</v>
      </c>
    </row>
    <row r="2" spans="1:3">
      <c r="A2" s="3" t="s">
        <v>414</v>
      </c>
    </row>
    <row r="3" spans="1:3">
      <c r="A3" s="4" t="s">
        <v>415</v>
      </c>
      <c r="B3" s="7" t="n">
        <v>9283</v>
      </c>
      <c r="C3" s="7" t="n">
        <v>5304</v>
      </c>
    </row>
    <row r="4" spans="1:3">
      <c r="A4" s="4" t="s">
        <v>416</v>
      </c>
      <c r="B4" s="5" t="n">
        <v>139096</v>
      </c>
      <c r="C4" s="5" t="n">
        <v>147410</v>
      </c>
    </row>
    <row r="5" spans="1:3">
      <c r="A5" s="4" t="s">
        <v>391</v>
      </c>
      <c r="B5" s="5" t="n">
        <v>148379</v>
      </c>
      <c r="C5" s="5" t="n">
        <v>152714</v>
      </c>
    </row>
    <row r="6" spans="1:3">
      <c r="A6" s="4" t="s">
        <v>417</v>
      </c>
    </row>
    <row r="7" spans="1:3">
      <c r="A7" s="3" t="s">
        <v>414</v>
      </c>
    </row>
    <row r="8" spans="1:3">
      <c r="A8" s="4" t="s">
        <v>415</v>
      </c>
      <c r="B8" s="5" t="n">
        <v>6473</v>
      </c>
    </row>
    <row r="9" spans="1:3">
      <c r="A9" s="4" t="s">
        <v>418</v>
      </c>
    </row>
    <row r="10" spans="1:3">
      <c r="A10" s="3" t="s">
        <v>414</v>
      </c>
    </row>
    <row r="11" spans="1:3">
      <c r="A11" s="4" t="s">
        <v>415</v>
      </c>
      <c r="C11" s="5" t="n">
        <v>3717</v>
      </c>
    </row>
    <row r="12" spans="1:3">
      <c r="A12" s="4" t="s">
        <v>419</v>
      </c>
    </row>
    <row r="13" spans="1:3">
      <c r="A13" s="3" t="s">
        <v>414</v>
      </c>
    </row>
    <row r="14" spans="1:3">
      <c r="A14" s="4" t="s">
        <v>415</v>
      </c>
      <c r="B14" s="5" t="n">
        <v>2810</v>
      </c>
      <c r="C14" s="5" t="n">
        <v>1587</v>
      </c>
    </row>
    <row r="15" spans="1:3">
      <c r="A15" s="4" t="s">
        <v>398</v>
      </c>
    </row>
    <row r="16" spans="1:3">
      <c r="A16" s="3" t="s">
        <v>414</v>
      </c>
    </row>
    <row r="17" spans="1:3">
      <c r="A17" s="4" t="s">
        <v>415</v>
      </c>
      <c r="B17" s="5" t="n">
        <v>9089</v>
      </c>
      <c r="C17" s="5" t="n">
        <v>5108</v>
      </c>
    </row>
    <row r="18" spans="1:3">
      <c r="A18" s="4" t="s">
        <v>416</v>
      </c>
      <c r="B18" s="5" t="n">
        <v>127009</v>
      </c>
      <c r="C18" s="5" t="n">
        <v>132455</v>
      </c>
    </row>
    <row r="19" spans="1:3">
      <c r="A19" s="4" t="s">
        <v>391</v>
      </c>
      <c r="B19" s="5" t="n">
        <v>136098</v>
      </c>
      <c r="C19" s="5" t="n">
        <v>137563</v>
      </c>
    </row>
    <row r="20" spans="1:3">
      <c r="A20" s="4" t="s">
        <v>420</v>
      </c>
    </row>
    <row r="21" spans="1:3">
      <c r="A21" s="3" t="s">
        <v>414</v>
      </c>
    </row>
    <row r="22" spans="1:3">
      <c r="A22" s="4" t="s">
        <v>415</v>
      </c>
      <c r="B22" s="5" t="n">
        <v>6279</v>
      </c>
    </row>
    <row r="23" spans="1:3">
      <c r="A23" s="4" t="s">
        <v>421</v>
      </c>
    </row>
    <row r="24" spans="1:3">
      <c r="A24" s="3" t="s">
        <v>414</v>
      </c>
    </row>
    <row r="25" spans="1:3">
      <c r="A25" s="4" t="s">
        <v>415</v>
      </c>
      <c r="C25" s="5" t="n">
        <v>3521</v>
      </c>
    </row>
    <row r="26" spans="1:3">
      <c r="A26" s="4" t="s">
        <v>422</v>
      </c>
    </row>
    <row r="27" spans="1:3">
      <c r="A27" s="3" t="s">
        <v>414</v>
      </c>
    </row>
    <row r="28" spans="1:3">
      <c r="A28" s="4" t="s">
        <v>415</v>
      </c>
      <c r="B28" s="5" t="n">
        <v>2810</v>
      </c>
      <c r="C28" s="5" t="n">
        <v>1587</v>
      </c>
    </row>
    <row r="29" spans="1:3">
      <c r="A29" s="4" t="s">
        <v>399</v>
      </c>
    </row>
    <row r="30" spans="1:3">
      <c r="A30" s="3" t="s">
        <v>414</v>
      </c>
    </row>
    <row r="31" spans="1:3">
      <c r="A31" s="4" t="s">
        <v>415</v>
      </c>
      <c r="B31" s="5" t="n">
        <v>194</v>
      </c>
      <c r="C31" s="5" t="n">
        <v>196</v>
      </c>
    </row>
    <row r="32" spans="1:3">
      <c r="A32" s="4" t="s">
        <v>416</v>
      </c>
      <c r="B32" s="5" t="n">
        <v>3987</v>
      </c>
      <c r="C32" s="5" t="n">
        <v>5269</v>
      </c>
    </row>
    <row r="33" spans="1:3">
      <c r="A33" s="4" t="s">
        <v>391</v>
      </c>
      <c r="B33" s="5" t="n">
        <v>4181</v>
      </c>
      <c r="C33" s="5" t="n">
        <v>5465</v>
      </c>
    </row>
    <row r="34" spans="1:3">
      <c r="A34" s="4" t="s">
        <v>423</v>
      </c>
    </row>
    <row r="35" spans="1:3">
      <c r="A35" s="3" t="s">
        <v>414</v>
      </c>
    </row>
    <row r="36" spans="1:3">
      <c r="A36" s="4" t="s">
        <v>415</v>
      </c>
      <c r="B36" s="5" t="n">
        <v>194</v>
      </c>
    </row>
    <row r="37" spans="1:3">
      <c r="A37" s="4" t="s">
        <v>424</v>
      </c>
    </row>
    <row r="38" spans="1:3">
      <c r="A38" s="3" t="s">
        <v>414</v>
      </c>
    </row>
    <row r="39" spans="1:3">
      <c r="A39" s="4" t="s">
        <v>415</v>
      </c>
      <c r="C39" s="5" t="n">
        <v>196</v>
      </c>
    </row>
    <row r="40" spans="1:3">
      <c r="A40" s="4" t="s">
        <v>400</v>
      </c>
    </row>
    <row r="41" spans="1:3">
      <c r="A41" s="3" t="s">
        <v>414</v>
      </c>
    </row>
    <row r="42" spans="1:3">
      <c r="A42" s="4" t="s">
        <v>416</v>
      </c>
      <c r="B42" s="5" t="n">
        <v>8100</v>
      </c>
      <c r="C42" s="5" t="n">
        <v>9686</v>
      </c>
    </row>
    <row r="43" spans="1:3">
      <c r="A43" s="4" t="s">
        <v>391</v>
      </c>
      <c r="B43" s="7" t="n">
        <v>8100</v>
      </c>
      <c r="C43" s="7" t="n">
        <v>96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366</v>
      </c>
    </row>
    <row r="2" spans="1:4">
      <c r="B2" s="2" t="s">
        <v>22</v>
      </c>
      <c r="C2" s="2" t="s">
        <v>58</v>
      </c>
      <c r="D2" s="2" t="s">
        <v>23</v>
      </c>
    </row>
    <row r="3" spans="1:4">
      <c r="A3" s="3" t="s">
        <v>414</v>
      </c>
    </row>
    <row r="4" spans="1:4">
      <c r="A4" s="4" t="s">
        <v>426</v>
      </c>
      <c r="B4" s="7" t="n">
        <v>11850</v>
      </c>
      <c r="C4" s="7" t="n">
        <v>8725</v>
      </c>
      <c r="D4" s="7" t="n">
        <v>11882</v>
      </c>
    </row>
    <row r="5" spans="1:4">
      <c r="A5" s="4" t="s">
        <v>427</v>
      </c>
      <c r="B5" s="5" t="n">
        <v>1293</v>
      </c>
      <c r="C5" s="5" t="n">
        <v>1072</v>
      </c>
      <c r="D5" s="5" t="n">
        <v>1260</v>
      </c>
    </row>
    <row r="6" spans="1:4">
      <c r="A6" s="4" t="s">
        <v>428</v>
      </c>
      <c r="B6" s="5" t="n">
        <v>10557</v>
      </c>
      <c r="C6" s="5" t="n">
        <v>7653</v>
      </c>
      <c r="D6" s="5" t="n">
        <v>10622</v>
      </c>
    </row>
    <row r="7" spans="1:4">
      <c r="A7" s="4" t="s">
        <v>429</v>
      </c>
      <c r="B7" s="5" t="n">
        <v>748</v>
      </c>
      <c r="C7" s="5" t="n">
        <v>756</v>
      </c>
      <c r="D7" s="5" t="n">
        <v>773</v>
      </c>
    </row>
    <row r="8" spans="1:4">
      <c r="A8" s="4" t="s">
        <v>430</v>
      </c>
      <c r="B8" s="5" t="n">
        <v>9809</v>
      </c>
      <c r="C8" s="5" t="n">
        <v>6898</v>
      </c>
      <c r="D8" s="5" t="n">
        <v>9849</v>
      </c>
    </row>
    <row r="9" spans="1:4">
      <c r="A9" s="4" t="s">
        <v>431</v>
      </c>
      <c r="B9" s="5" t="n">
        <v>11864</v>
      </c>
      <c r="C9" s="5" t="n">
        <v>8045</v>
      </c>
      <c r="D9" s="5" t="n">
        <v>9067</v>
      </c>
    </row>
    <row r="10" spans="1:4">
      <c r="A10" s="4" t="s">
        <v>432</v>
      </c>
      <c r="B10" s="5" t="n">
        <v>24</v>
      </c>
      <c r="D10" s="4" t="s">
        <v>113</v>
      </c>
    </row>
    <row r="11" spans="1:4">
      <c r="A11" s="4" t="s">
        <v>398</v>
      </c>
    </row>
    <row r="12" spans="1:4">
      <c r="A12" s="3" t="s">
        <v>414</v>
      </c>
    </row>
    <row r="13" spans="1:4">
      <c r="A13" s="4" t="s">
        <v>433</v>
      </c>
      <c r="B13" s="5" t="n">
        <v>4876</v>
      </c>
      <c r="C13" s="5" t="n">
        <v>4267</v>
      </c>
      <c r="D13" s="5" t="n">
        <v>6395</v>
      </c>
    </row>
    <row r="14" spans="1:4">
      <c r="A14" s="4" t="s">
        <v>434</v>
      </c>
      <c r="B14" s="5" t="n">
        <v>6758</v>
      </c>
      <c r="C14" s="5" t="n">
        <v>4256</v>
      </c>
      <c r="D14" s="5" t="n">
        <v>5271</v>
      </c>
    </row>
    <row r="15" spans="1:4">
      <c r="A15" s="4" t="s">
        <v>427</v>
      </c>
      <c r="B15" s="5" t="n">
        <v>1293</v>
      </c>
      <c r="C15" s="5" t="n">
        <v>1072</v>
      </c>
      <c r="D15" s="5" t="n">
        <v>1260</v>
      </c>
    </row>
    <row r="16" spans="1:4">
      <c r="A16" s="4" t="s">
        <v>435</v>
      </c>
      <c r="B16" s="5" t="n">
        <v>4876</v>
      </c>
      <c r="C16" s="5" t="n">
        <v>4267</v>
      </c>
      <c r="D16" s="5" t="n">
        <v>6395</v>
      </c>
    </row>
    <row r="17" spans="1:4">
      <c r="A17" s="4" t="s">
        <v>436</v>
      </c>
      <c r="B17" s="5" t="n">
        <v>5465</v>
      </c>
      <c r="C17" s="5" t="n">
        <v>3184</v>
      </c>
      <c r="D17" s="5" t="n">
        <v>4011</v>
      </c>
    </row>
    <row r="18" spans="1:4">
      <c r="A18" s="4" t="s">
        <v>437</v>
      </c>
      <c r="B18" s="5" t="n">
        <v>443</v>
      </c>
      <c r="C18" s="5" t="n">
        <v>425</v>
      </c>
      <c r="D18" s="5" t="n">
        <v>443</v>
      </c>
    </row>
    <row r="19" spans="1:4">
      <c r="A19" s="4" t="s">
        <v>438</v>
      </c>
      <c r="B19" s="5" t="n">
        <v>294</v>
      </c>
      <c r="C19" s="5" t="n">
        <v>319</v>
      </c>
      <c r="D19" s="5" t="n">
        <v>319</v>
      </c>
    </row>
    <row r="20" spans="1:4">
      <c r="A20" s="4" t="s">
        <v>439</v>
      </c>
      <c r="B20" s="5" t="n">
        <v>4433</v>
      </c>
      <c r="C20" s="5" t="n">
        <v>3842</v>
      </c>
      <c r="D20" s="5" t="n">
        <v>5952</v>
      </c>
    </row>
    <row r="21" spans="1:4">
      <c r="A21" s="4" t="s">
        <v>440</v>
      </c>
      <c r="B21" s="5" t="n">
        <v>5171</v>
      </c>
      <c r="C21" s="5" t="n">
        <v>2865</v>
      </c>
      <c r="D21" s="5" t="n">
        <v>3692</v>
      </c>
    </row>
    <row r="22" spans="1:4">
      <c r="A22" s="4" t="s">
        <v>441</v>
      </c>
      <c r="B22" s="5" t="n">
        <v>4885</v>
      </c>
      <c r="C22" s="5" t="n">
        <v>3880</v>
      </c>
      <c r="D22" s="5" t="n">
        <v>4703</v>
      </c>
    </row>
    <row r="23" spans="1:4">
      <c r="A23" s="4" t="s">
        <v>442</v>
      </c>
      <c r="B23" s="5" t="n">
        <v>6763</v>
      </c>
      <c r="C23" s="5" t="n">
        <v>3972</v>
      </c>
      <c r="D23" s="5" t="n">
        <v>4163</v>
      </c>
    </row>
    <row r="24" spans="1:4">
      <c r="A24" s="4" t="s">
        <v>443</v>
      </c>
      <c r="B24" s="5" t="n">
        <v>24</v>
      </c>
      <c r="D24" s="4" t="s">
        <v>113</v>
      </c>
    </row>
    <row r="25" spans="1:4">
      <c r="A25" s="4" t="s">
        <v>444</v>
      </c>
      <c r="B25" s="4" t="s">
        <v>113</v>
      </c>
      <c r="C25" s="4" t="s">
        <v>113</v>
      </c>
      <c r="D25" s="4" t="s">
        <v>113</v>
      </c>
    </row>
    <row r="26" spans="1:4">
      <c r="A26" s="4" t="s">
        <v>399</v>
      </c>
    </row>
    <row r="27" spans="1:4">
      <c r="A27" s="3" t="s">
        <v>414</v>
      </c>
    </row>
    <row r="28" spans="1:4">
      <c r="A28" s="4" t="s">
        <v>433</v>
      </c>
      <c r="B28" s="5" t="n">
        <v>216</v>
      </c>
      <c r="C28" s="5" t="n">
        <v>202</v>
      </c>
      <c r="D28" s="5" t="n">
        <v>216</v>
      </c>
    </row>
    <row r="29" spans="1:4">
      <c r="A29" s="4" t="s">
        <v>435</v>
      </c>
      <c r="B29" s="5" t="n">
        <v>216</v>
      </c>
      <c r="C29" s="5" t="n">
        <v>202</v>
      </c>
      <c r="D29" s="5" t="n">
        <v>216</v>
      </c>
    </row>
    <row r="30" spans="1:4">
      <c r="A30" s="4" t="s">
        <v>437</v>
      </c>
      <c r="B30" s="5" t="n">
        <v>11</v>
      </c>
      <c r="C30" s="5" t="n">
        <v>11</v>
      </c>
      <c r="D30" s="5" t="n">
        <v>11</v>
      </c>
    </row>
    <row r="31" spans="1:4">
      <c r="A31" s="4" t="s">
        <v>439</v>
      </c>
      <c r="B31" s="5" t="n">
        <v>205</v>
      </c>
      <c r="C31" s="5" t="n">
        <v>191</v>
      </c>
      <c r="D31" s="5" t="n">
        <v>205</v>
      </c>
    </row>
    <row r="32" spans="1:4">
      <c r="A32" s="4" t="s">
        <v>441</v>
      </c>
      <c r="B32" s="5" t="n">
        <v>216</v>
      </c>
      <c r="C32" s="5" t="n">
        <v>192</v>
      </c>
      <c r="D32" s="5" t="n">
        <v>200</v>
      </c>
    </row>
    <row r="33" spans="1:4">
      <c r="A33" s="4" t="s">
        <v>442</v>
      </c>
      <c r="B33" s="4" t="s">
        <v>113</v>
      </c>
      <c r="C33" s="4" t="s">
        <v>113</v>
      </c>
      <c r="D33" s="4" t="s">
        <v>113</v>
      </c>
    </row>
    <row r="34" spans="1:4">
      <c r="A34" s="4" t="s">
        <v>443</v>
      </c>
      <c r="B34" s="4" t="s">
        <v>113</v>
      </c>
      <c r="D34" s="4" t="s">
        <v>113</v>
      </c>
    </row>
    <row r="35" spans="1:4">
      <c r="A35" s="4" t="s">
        <v>444</v>
      </c>
      <c r="B35" s="4" t="s">
        <v>113</v>
      </c>
      <c r="C35" s="4" t="s">
        <v>113</v>
      </c>
      <c r="D35" s="4" t="s">
        <v>113</v>
      </c>
    </row>
    <row r="36" spans="1:4">
      <c r="A36" s="4" t="s">
        <v>400</v>
      </c>
    </row>
    <row r="37" spans="1:4">
      <c r="A37" s="3" t="s">
        <v>414</v>
      </c>
    </row>
    <row r="38" spans="1:4">
      <c r="A38" s="4" t="s">
        <v>441</v>
      </c>
      <c r="B38" s="4" t="s">
        <v>113</v>
      </c>
      <c r="C38" s="4" t="s">
        <v>113</v>
      </c>
      <c r="D38" s="4" t="s">
        <v>113</v>
      </c>
    </row>
    <row r="39" spans="1:4">
      <c r="A39" s="4" t="s">
        <v>442</v>
      </c>
      <c r="B39" s="4" t="s">
        <v>113</v>
      </c>
      <c r="C39" s="4" t="s">
        <v>113</v>
      </c>
      <c r="D39" s="4" t="s">
        <v>113</v>
      </c>
    </row>
    <row r="40" spans="1:4">
      <c r="A40" s="4" t="s">
        <v>443</v>
      </c>
      <c r="B40" s="4" t="s">
        <v>113</v>
      </c>
      <c r="D40" s="4" t="s">
        <v>113</v>
      </c>
    </row>
    <row r="41" spans="1:4">
      <c r="A41" s="4" t="s">
        <v>444</v>
      </c>
      <c r="B41" s="4" t="s">
        <v>113</v>
      </c>
      <c r="C41" s="4" t="s">
        <v>113</v>
      </c>
      <c r="D41" s="4" t="s">
        <v>113</v>
      </c>
    </row>
    <row r="42" spans="1:4">
      <c r="A42" s="4" t="s">
        <v>445</v>
      </c>
    </row>
    <row r="43" spans="1:4">
      <c r="A43" s="3" t="s">
        <v>414</v>
      </c>
    </row>
    <row r="44" spans="1:4">
      <c r="A44" s="4" t="s">
        <v>441</v>
      </c>
      <c r="B44" s="4" t="s">
        <v>113</v>
      </c>
      <c r="C44" s="4" t="s">
        <v>113</v>
      </c>
      <c r="D44" s="4" t="s">
        <v>113</v>
      </c>
    </row>
    <row r="45" spans="1:4">
      <c r="A45" s="4" t="s">
        <v>442</v>
      </c>
      <c r="B45" s="4" t="s">
        <v>113</v>
      </c>
      <c r="C45" s="4" t="s">
        <v>113</v>
      </c>
      <c r="D45" s="4" t="s">
        <v>113</v>
      </c>
    </row>
    <row r="46" spans="1:4">
      <c r="A46" s="4" t="s">
        <v>443</v>
      </c>
      <c r="B46" s="4" t="s">
        <v>113</v>
      </c>
      <c r="D46" s="4" t="s">
        <v>113</v>
      </c>
    </row>
    <row r="47" spans="1:4">
      <c r="A47" s="4" t="s">
        <v>444</v>
      </c>
      <c r="B47" s="4" t="s">
        <v>113</v>
      </c>
      <c r="C47" s="4" t="s">
        <v>113</v>
      </c>
      <c r="D47" s="4" t="s">
        <v>1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2</v>
      </c>
      <c r="C1" s="2" t="s">
        <v>23</v>
      </c>
    </row>
    <row r="2" spans="1:3">
      <c r="A2" s="3" t="s">
        <v>414</v>
      </c>
    </row>
    <row r="3" spans="1:3">
      <c r="A3" s="4" t="s">
        <v>447</v>
      </c>
      <c r="B3" s="7" t="n">
        <v>8207</v>
      </c>
      <c r="C3" s="7" t="n">
        <v>8363</v>
      </c>
    </row>
    <row r="4" spans="1:3">
      <c r="A4" s="4" t="s">
        <v>398</v>
      </c>
    </row>
    <row r="5" spans="1:3">
      <c r="A5" s="3" t="s">
        <v>414</v>
      </c>
    </row>
    <row r="6" spans="1:3">
      <c r="A6" s="4" t="s">
        <v>447</v>
      </c>
      <c r="B6" s="5" t="n">
        <v>8013</v>
      </c>
      <c r="C6" s="5" t="n">
        <v>8167</v>
      </c>
    </row>
    <row r="7" spans="1:3">
      <c r="A7" s="4" t="s">
        <v>399</v>
      </c>
    </row>
    <row r="8" spans="1:3">
      <c r="A8" s="3" t="s">
        <v>414</v>
      </c>
    </row>
    <row r="9" spans="1:3">
      <c r="A9" s="4" t="s">
        <v>447</v>
      </c>
      <c r="B9" s="7" t="n">
        <v>194</v>
      </c>
      <c r="C9" s="7" t="n">
        <v>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48</v>
      </c>
      <c r="B1" s="2" t="s">
        <v>1</v>
      </c>
    </row>
    <row r="2" spans="1:5">
      <c r="B2" s="2" t="s">
        <v>22</v>
      </c>
      <c r="C2" s="2" t="s">
        <v>58</v>
      </c>
      <c r="D2" s="2" t="s">
        <v>23</v>
      </c>
      <c r="E2" s="2" t="s">
        <v>449</v>
      </c>
    </row>
    <row r="3" spans="1:5">
      <c r="A3" s="3" t="s">
        <v>127</v>
      </c>
    </row>
    <row r="4" spans="1:5">
      <c r="A4" s="4" t="s">
        <v>29</v>
      </c>
      <c r="B4" s="7" t="n">
        <v>896</v>
      </c>
      <c r="D4" s="7" t="n">
        <v>896</v>
      </c>
      <c r="E4" s="7" t="n">
        <v>900</v>
      </c>
    </row>
    <row r="5" spans="1:5">
      <c r="A5" s="4" t="s">
        <v>450</v>
      </c>
      <c r="B5" s="7" t="n">
        <v>0</v>
      </c>
      <c r="C5"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5"/>
    <col customWidth="1" max="4" min="4" width="21"/>
  </cols>
  <sheetData>
    <row r="1" spans="1:4">
      <c r="A1" s="1" t="s">
        <v>451</v>
      </c>
      <c r="C1" s="2" t="s">
        <v>1</v>
      </c>
    </row>
    <row r="2" spans="1:4">
      <c r="C2" s="2" t="s">
        <v>452</v>
      </c>
      <c r="D2" s="2" t="s">
        <v>289</v>
      </c>
    </row>
    <row r="3" spans="1:4">
      <c r="A3" s="3" t="s">
        <v>453</v>
      </c>
    </row>
    <row r="4" spans="1:4">
      <c r="A4" s="4" t="s">
        <v>73</v>
      </c>
      <c r="C4" s="7" t="n">
        <v>225</v>
      </c>
      <c r="D4" s="7" t="n">
        <v>294</v>
      </c>
    </row>
    <row r="5" spans="1:4">
      <c r="A5" s="4" t="s">
        <v>454</v>
      </c>
      <c r="C5" s="5" t="n">
        <v>2</v>
      </c>
    </row>
    <row r="6" spans="1:4">
      <c r="A6" s="4" t="s">
        <v>455</v>
      </c>
    </row>
    <row r="7" spans="1:4">
      <c r="A7" s="3" t="s">
        <v>453</v>
      </c>
    </row>
    <row r="8" spans="1:4">
      <c r="A8" s="4" t="s">
        <v>73</v>
      </c>
      <c r="C8" s="7" t="n">
        <v>49</v>
      </c>
      <c r="D8" s="5" t="n">
        <v>37</v>
      </c>
    </row>
    <row r="9" spans="1:4">
      <c r="A9" s="4" t="s">
        <v>456</v>
      </c>
    </row>
    <row r="10" spans="1:4">
      <c r="A10" s="3" t="s">
        <v>453</v>
      </c>
    </row>
    <row r="11" spans="1:4">
      <c r="A11" s="4" t="s">
        <v>73</v>
      </c>
      <c r="C11" s="5" t="n">
        <v>106</v>
      </c>
      <c r="D11" s="5" t="n">
        <v>109</v>
      </c>
    </row>
    <row r="12" spans="1:4">
      <c r="A12" s="4" t="s">
        <v>457</v>
      </c>
    </row>
    <row r="13" spans="1:4">
      <c r="A13" s="3" t="s">
        <v>453</v>
      </c>
    </row>
    <row r="14" spans="1:4">
      <c r="A14" s="4" t="s">
        <v>73</v>
      </c>
      <c r="B14" s="4" t="s">
        <v>458</v>
      </c>
      <c r="C14" s="5" t="n">
        <v>41</v>
      </c>
      <c r="D14" s="5" t="n">
        <v>130</v>
      </c>
    </row>
    <row r="15" spans="1:4">
      <c r="A15" s="4" t="s">
        <v>459</v>
      </c>
    </row>
    <row r="16" spans="1:4">
      <c r="A16" s="3" t="s">
        <v>453</v>
      </c>
    </row>
    <row r="17" spans="1:4">
      <c r="A17" s="4" t="s">
        <v>73</v>
      </c>
      <c r="C17" s="7" t="n">
        <v>29</v>
      </c>
      <c r="D17" s="7" t="n">
        <v>18</v>
      </c>
    </row>
    <row r="18" spans="1:4"/>
    <row r="19" spans="1:4">
      <c r="A19" s="4" t="s">
        <v>458</v>
      </c>
      <c r="B19" s="4" t="s">
        <v>460</v>
      </c>
    </row>
  </sheetData>
  <mergeCells count="4">
    <mergeCell ref="A1:B2"/>
    <mergeCell ref="C1:D1"/>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25"/>
    <col customWidth="1" max="3" min="3" width="21"/>
    <col customWidth="1" max="4" min="4" width="25"/>
  </cols>
  <sheetData>
    <row r="1" spans="1:4">
      <c r="A1" s="1" t="s">
        <v>461</v>
      </c>
      <c r="B1" s="2" t="s">
        <v>1</v>
      </c>
      <c r="D1" s="2" t="s">
        <v>366</v>
      </c>
    </row>
    <row r="2" spans="1:4">
      <c r="B2" s="2" t="s">
        <v>288</v>
      </c>
      <c r="C2" s="2" t="s">
        <v>289</v>
      </c>
      <c r="D2" s="2" t="s">
        <v>462</v>
      </c>
    </row>
    <row r="3" spans="1:4">
      <c r="A3" s="3" t="s">
        <v>133</v>
      </c>
    </row>
    <row r="4" spans="1:4">
      <c r="A4" s="4" t="s">
        <v>463</v>
      </c>
      <c r="B4" s="5" t="n">
        <v>0</v>
      </c>
      <c r="D4" s="5" t="n">
        <v>6</v>
      </c>
    </row>
    <row r="5" spans="1:4">
      <c r="A5" s="4" t="s">
        <v>464</v>
      </c>
      <c r="D5" s="7" t="n">
        <v>9700</v>
      </c>
    </row>
    <row r="6" spans="1:4">
      <c r="A6" s="4" t="s">
        <v>31</v>
      </c>
      <c r="D6" s="7" t="n">
        <v>203</v>
      </c>
    </row>
    <row r="7" spans="1:4">
      <c r="A7" s="4" t="s">
        <v>465</v>
      </c>
      <c r="B7" s="7" t="n">
        <v>19</v>
      </c>
      <c r="C7"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6</v>
      </c>
      <c r="B1" s="2" t="s">
        <v>1</v>
      </c>
      <c r="D1" s="2" t="s">
        <v>366</v>
      </c>
    </row>
    <row r="2" spans="1:4">
      <c r="B2" s="2" t="s">
        <v>22</v>
      </c>
      <c r="C2" s="2" t="s">
        <v>58</v>
      </c>
      <c r="D2" s="2" t="s">
        <v>23</v>
      </c>
    </row>
    <row r="3" spans="1:4">
      <c r="A3" s="3" t="s">
        <v>133</v>
      </c>
    </row>
    <row r="4" spans="1:4">
      <c r="A4" s="4" t="s">
        <v>467</v>
      </c>
      <c r="B4" s="7" t="n">
        <v>270</v>
      </c>
      <c r="C4" s="7" t="n">
        <v>258</v>
      </c>
      <c r="D4" s="7" t="n">
        <v>258</v>
      </c>
    </row>
    <row r="5" spans="1:4">
      <c r="A5" s="4" t="s">
        <v>468</v>
      </c>
      <c r="C5" s="5" t="n">
        <v>118</v>
      </c>
      <c r="D5" s="5" t="n">
        <v>203</v>
      </c>
    </row>
    <row r="6" spans="1:4">
      <c r="A6" s="4" t="s">
        <v>469</v>
      </c>
      <c r="B6" s="5" t="n">
        <v>-19</v>
      </c>
      <c r="C6" s="5" t="n">
        <v>-20</v>
      </c>
      <c r="D6" s="5" t="n">
        <v>-191</v>
      </c>
    </row>
    <row r="7" spans="1:4">
      <c r="A7" s="4" t="s">
        <v>470</v>
      </c>
      <c r="B7" s="7" t="n">
        <v>251</v>
      </c>
      <c r="C7" s="7" t="n">
        <v>356</v>
      </c>
      <c r="D7" s="7" t="n">
        <v>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4</v>
      </c>
      <c r="B1" s="2" t="s">
        <v>1</v>
      </c>
    </row>
    <row r="2" spans="1:3">
      <c r="B2" s="2" t="s">
        <v>22</v>
      </c>
      <c r="C2" s="2" t="s">
        <v>58</v>
      </c>
    </row>
    <row r="3" spans="1:3">
      <c r="A3" s="3" t="s">
        <v>85</v>
      </c>
    </row>
    <row r="4" spans="1:3">
      <c r="A4" s="4" t="s">
        <v>83</v>
      </c>
      <c r="B4" s="7" t="n">
        <v>59</v>
      </c>
      <c r="C4" s="7" t="n">
        <v>245</v>
      </c>
    </row>
    <row r="5" spans="1:3">
      <c r="A5" s="3" t="s">
        <v>86</v>
      </c>
    </row>
    <row r="6" spans="1:3">
      <c r="A6" s="4" t="s">
        <v>87</v>
      </c>
      <c r="B6" s="5" t="n">
        <v>8</v>
      </c>
      <c r="C6" s="5" t="n">
        <v>7</v>
      </c>
    </row>
    <row r="7" spans="1:3">
      <c r="A7" s="4" t="s">
        <v>88</v>
      </c>
      <c r="B7" s="5" t="n">
        <v>-50</v>
      </c>
      <c r="C7" s="5" t="n">
        <v>-124</v>
      </c>
    </row>
    <row r="8" spans="1:3">
      <c r="A8" s="4" t="s">
        <v>89</v>
      </c>
      <c r="B8" s="5" t="n">
        <v>27</v>
      </c>
      <c r="C8" s="5" t="n">
        <v>27</v>
      </c>
    </row>
    <row r="9" spans="1:3">
      <c r="A9" s="4" t="s">
        <v>68</v>
      </c>
      <c r="B9" s="5" t="n">
        <v>63</v>
      </c>
      <c r="C9" s="5" t="n">
        <v>5</v>
      </c>
    </row>
    <row r="10" spans="1:3">
      <c r="A10" s="4" t="s">
        <v>90</v>
      </c>
      <c r="B10" s="5" t="n">
        <v>-5</v>
      </c>
      <c r="C10" s="5" t="n">
        <v>-9</v>
      </c>
    </row>
    <row r="11" spans="1:3">
      <c r="A11" s="4" t="s">
        <v>91</v>
      </c>
      <c r="C11" s="5" t="n">
        <v>-80</v>
      </c>
    </row>
    <row r="12" spans="1:3">
      <c r="A12" s="3" t="s">
        <v>92</v>
      </c>
    </row>
    <row r="13" spans="1:3">
      <c r="A13" s="4" t="s">
        <v>28</v>
      </c>
      <c r="B13" s="5" t="n">
        <v>16</v>
      </c>
      <c r="C13" s="5" t="n">
        <v>-6</v>
      </c>
    </row>
    <row r="14" spans="1:3">
      <c r="A14" s="4" t="s">
        <v>32</v>
      </c>
      <c r="B14" s="5" t="n">
        <v>-115</v>
      </c>
      <c r="C14" s="5" t="n">
        <v>-129</v>
      </c>
    </row>
    <row r="15" spans="1:3">
      <c r="A15" s="4" t="s">
        <v>93</v>
      </c>
      <c r="B15" s="5" t="n">
        <v>-200</v>
      </c>
      <c r="C15" s="5" t="n">
        <v>-224</v>
      </c>
    </row>
    <row r="16" spans="1:3">
      <c r="A16" s="4" t="s">
        <v>94</v>
      </c>
      <c r="B16" s="5" t="n">
        <v>-197</v>
      </c>
      <c r="C16" s="5" t="n">
        <v>-288</v>
      </c>
    </row>
    <row r="17" spans="1:3">
      <c r="A17" s="3" t="s">
        <v>95</v>
      </c>
    </row>
    <row r="18" spans="1:3">
      <c r="A18" s="4" t="s">
        <v>96</v>
      </c>
      <c r="B18" s="5" t="n">
        <v>-426</v>
      </c>
      <c r="C18" s="5" t="n">
        <v>-4100</v>
      </c>
    </row>
    <row r="19" spans="1:3">
      <c r="A19" s="4" t="s">
        <v>97</v>
      </c>
      <c r="C19" s="5" t="n">
        <v>3828</v>
      </c>
    </row>
    <row r="20" spans="1:3">
      <c r="A20" s="4" t="s">
        <v>98</v>
      </c>
      <c r="B20" s="5" t="n">
        <v>4761</v>
      </c>
      <c r="C20" s="5" t="n">
        <v>2784</v>
      </c>
    </row>
    <row r="21" spans="1:3">
      <c r="A21" s="4" t="s">
        <v>99</v>
      </c>
      <c r="C21" s="5" t="n">
        <v>-10</v>
      </c>
    </row>
    <row r="22" spans="1:3">
      <c r="A22" s="4" t="s">
        <v>100</v>
      </c>
      <c r="B22" s="5" t="n">
        <v>4335</v>
      </c>
      <c r="C22" s="5" t="n">
        <v>2502</v>
      </c>
    </row>
    <row r="23" spans="1:3">
      <c r="A23" s="3" t="s">
        <v>101</v>
      </c>
    </row>
    <row r="24" spans="1:3">
      <c r="A24" s="4" t="s">
        <v>102</v>
      </c>
      <c r="B24" s="5" t="n">
        <v>-1227</v>
      </c>
      <c r="C24" s="5" t="n">
        <v>-1197</v>
      </c>
    </row>
    <row r="25" spans="1:3">
      <c r="A25" s="4" t="s">
        <v>103</v>
      </c>
      <c r="B25" s="5" t="n">
        <v>-788</v>
      </c>
      <c r="C25" s="5" t="n">
        <v>5523</v>
      </c>
    </row>
    <row r="26" spans="1:3">
      <c r="A26" s="4" t="s">
        <v>104</v>
      </c>
      <c r="B26" s="5" t="n">
        <v>-14</v>
      </c>
      <c r="C26" s="5" t="n">
        <v>-21</v>
      </c>
    </row>
    <row r="27" spans="1:3">
      <c r="A27" s="4" t="s">
        <v>105</v>
      </c>
      <c r="B27" s="5" t="n">
        <v>-139</v>
      </c>
      <c r="C27" s="5" t="n">
        <v>-129</v>
      </c>
    </row>
    <row r="28" spans="1:3">
      <c r="A28" s="4" t="s">
        <v>106</v>
      </c>
      <c r="B28" s="5" t="n">
        <v>-2168</v>
      </c>
      <c r="C28" s="5" t="n">
        <v>4176</v>
      </c>
    </row>
    <row r="29" spans="1:3">
      <c r="A29" s="4" t="s">
        <v>107</v>
      </c>
      <c r="B29" s="5" t="n">
        <v>1970</v>
      </c>
      <c r="C29" s="5" t="n">
        <v>6390</v>
      </c>
    </row>
    <row r="30" spans="1:3">
      <c r="A30" s="4" t="s">
        <v>108</v>
      </c>
      <c r="B30" s="5" t="n">
        <v>9965</v>
      </c>
      <c r="C30" s="5" t="n">
        <v>10336</v>
      </c>
    </row>
    <row r="31" spans="1:3">
      <c r="A31" s="4" t="s">
        <v>109</v>
      </c>
      <c r="B31" s="5" t="n">
        <v>11935</v>
      </c>
      <c r="C31" s="5" t="n">
        <v>16726</v>
      </c>
    </row>
    <row r="32" spans="1:3">
      <c r="A32" s="3" t="s">
        <v>110</v>
      </c>
    </row>
    <row r="33" spans="1:3">
      <c r="A33" s="4" t="s">
        <v>111</v>
      </c>
      <c r="B33" s="5" t="n">
        <v>1188</v>
      </c>
      <c r="C33" s="5" t="n">
        <v>1091</v>
      </c>
    </row>
    <row r="34" spans="1:3">
      <c r="A34" s="4" t="s">
        <v>112</v>
      </c>
      <c r="B34" s="7" t="n">
        <v>7</v>
      </c>
      <c r="C34" s="4" t="s">
        <v>1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1</v>
      </c>
      <c r="B1" s="2" t="s">
        <v>1</v>
      </c>
    </row>
    <row r="2" spans="1:3">
      <c r="B2" s="2" t="s">
        <v>22</v>
      </c>
      <c r="C2" s="2" t="s">
        <v>58</v>
      </c>
    </row>
    <row r="3" spans="1:3">
      <c r="A3" s="3" t="s">
        <v>136</v>
      </c>
    </row>
    <row r="4" spans="1:3">
      <c r="A4" s="4" t="s">
        <v>472</v>
      </c>
      <c r="B4" s="7" t="n">
        <v>8</v>
      </c>
      <c r="C4" s="7"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2</v>
      </c>
      <c r="C1" s="2" t="s">
        <v>23</v>
      </c>
    </row>
    <row r="2" spans="1:3">
      <c r="A2" s="3" t="s">
        <v>474</v>
      </c>
    </row>
    <row r="3" spans="1:3">
      <c r="A3" s="4" t="s">
        <v>475</v>
      </c>
      <c r="B3" s="7" t="n">
        <v>733</v>
      </c>
      <c r="C3" s="7" t="n">
        <v>733</v>
      </c>
    </row>
    <row r="4" spans="1:3">
      <c r="A4" s="4" t="s">
        <v>476</v>
      </c>
      <c r="B4" s="5" t="n">
        <v>-638</v>
      </c>
      <c r="C4" s="5" t="n">
        <v>-630</v>
      </c>
    </row>
    <row r="5" spans="1:3">
      <c r="A5" s="4" t="s">
        <v>477</v>
      </c>
      <c r="B5" s="5" t="n">
        <v>95</v>
      </c>
      <c r="C5" s="5" t="n">
        <v>103</v>
      </c>
    </row>
    <row r="6" spans="1:3">
      <c r="A6" s="4" t="s">
        <v>478</v>
      </c>
    </row>
    <row r="7" spans="1:3">
      <c r="A7" s="3" t="s">
        <v>474</v>
      </c>
    </row>
    <row r="8" spans="1:3">
      <c r="A8" s="4" t="s">
        <v>475</v>
      </c>
      <c r="B8" s="5" t="n">
        <v>486</v>
      </c>
      <c r="C8" s="5" t="n">
        <v>486</v>
      </c>
    </row>
    <row r="9" spans="1:3">
      <c r="A9" s="4" t="s">
        <v>479</v>
      </c>
    </row>
    <row r="10" spans="1:3">
      <c r="A10" s="3" t="s">
        <v>474</v>
      </c>
    </row>
    <row r="11" spans="1:3">
      <c r="A11" s="4" t="s">
        <v>475</v>
      </c>
      <c r="B11" s="5" t="n">
        <v>222</v>
      </c>
      <c r="C11" s="5" t="n">
        <v>222</v>
      </c>
    </row>
    <row r="12" spans="1:3">
      <c r="A12" s="4" t="s">
        <v>480</v>
      </c>
    </row>
    <row r="13" spans="1:3">
      <c r="A13" s="3" t="s">
        <v>474</v>
      </c>
    </row>
    <row r="14" spans="1:3">
      <c r="A14" s="4" t="s">
        <v>475</v>
      </c>
      <c r="B14" s="7" t="n">
        <v>25</v>
      </c>
      <c r="C14"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81</v>
      </c>
      <c r="B1" s="2" t="s">
        <v>1</v>
      </c>
    </row>
    <row r="2" spans="1:4">
      <c r="B2" s="2" t="s">
        <v>22</v>
      </c>
      <c r="C2" s="2" t="s">
        <v>23</v>
      </c>
      <c r="D2" s="2" t="s">
        <v>482</v>
      </c>
    </row>
    <row r="3" spans="1:4">
      <c r="A3" s="4" t="s">
        <v>483</v>
      </c>
    </row>
    <row r="4" spans="1:4">
      <c r="A4" s="3" t="s">
        <v>233</v>
      </c>
    </row>
    <row r="5" spans="1:4">
      <c r="A5" s="4" t="s">
        <v>484</v>
      </c>
      <c r="B5" s="4" t="s">
        <v>485</v>
      </c>
    </row>
    <row r="6" spans="1:4">
      <c r="A6" s="4" t="s">
        <v>486</v>
      </c>
      <c r="D6" s="7" t="n">
        <v>87300</v>
      </c>
    </row>
    <row r="7" spans="1:4">
      <c r="A7" s="4" t="s">
        <v>487</v>
      </c>
      <c r="B7" s="4" t="s">
        <v>488</v>
      </c>
    </row>
    <row r="8" spans="1:4">
      <c r="A8" s="4" t="s">
        <v>489</v>
      </c>
      <c r="B8" s="4" t="s">
        <v>490</v>
      </c>
    </row>
    <row r="9" spans="1:4">
      <c r="A9" s="4" t="s">
        <v>491</v>
      </c>
      <c r="B9" s="7" t="n">
        <v>62400</v>
      </c>
      <c r="C9" s="7" t="n">
        <v>63400</v>
      </c>
    </row>
    <row r="10" spans="1:4">
      <c r="A10" s="4" t="s">
        <v>492</v>
      </c>
    </row>
    <row r="11" spans="1:4">
      <c r="A11" s="3" t="s">
        <v>233</v>
      </c>
    </row>
    <row r="12" spans="1:4">
      <c r="A12" s="4" t="s">
        <v>493</v>
      </c>
      <c r="B12" s="7" t="n">
        <v>450</v>
      </c>
    </row>
    <row r="13" spans="1:4">
      <c r="A13" s="4" t="s">
        <v>494</v>
      </c>
      <c r="B13" s="4" t="s">
        <v>495</v>
      </c>
    </row>
    <row r="14" spans="1:4">
      <c r="A14" s="4" t="s">
        <v>496</v>
      </c>
      <c r="B14" s="4" t="s">
        <v>497</v>
      </c>
    </row>
    <row r="15" spans="1:4">
      <c r="A15" s="4" t="s">
        <v>498</v>
      </c>
      <c r="B15" s="7" t="n">
        <v>72700</v>
      </c>
      <c r="C15" s="5" t="n">
        <v>71700</v>
      </c>
    </row>
    <row r="16" spans="1:4">
      <c r="A16" s="4" t="s">
        <v>499</v>
      </c>
    </row>
    <row r="17" spans="1:4">
      <c r="A17" s="3" t="s">
        <v>233</v>
      </c>
    </row>
    <row r="18" spans="1:4">
      <c r="A18" s="4" t="s">
        <v>496</v>
      </c>
      <c r="B18" s="4" t="s">
        <v>500</v>
      </c>
    </row>
    <row r="19" spans="1:4">
      <c r="A19" s="4" t="s">
        <v>501</v>
      </c>
    </row>
    <row r="20" spans="1:4">
      <c r="A20" s="3" t="s">
        <v>233</v>
      </c>
    </row>
    <row r="21" spans="1:4">
      <c r="A21" s="4" t="s">
        <v>486</v>
      </c>
      <c r="D21" s="7" t="n">
        <v>23500</v>
      </c>
    </row>
    <row r="22" spans="1:4">
      <c r="A22" s="4" t="s">
        <v>491</v>
      </c>
      <c r="B22" s="7" t="n">
        <v>17900</v>
      </c>
      <c r="C22" s="5" t="n">
        <v>18100</v>
      </c>
    </row>
    <row r="23" spans="1:4">
      <c r="A23" s="4" t="s">
        <v>502</v>
      </c>
    </row>
    <row r="24" spans="1:4">
      <c r="A24" s="3" t="s">
        <v>233</v>
      </c>
    </row>
    <row r="25" spans="1:4">
      <c r="A25" s="4" t="s">
        <v>493</v>
      </c>
      <c r="B25" s="5" t="n">
        <v>129</v>
      </c>
    </row>
    <row r="26" spans="1:4">
      <c r="A26" s="4" t="s">
        <v>498</v>
      </c>
      <c r="B26" s="7" t="n">
        <v>24900</v>
      </c>
      <c r="C26" s="7" t="n">
        <v>26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37</v>
      </c>
    </row>
    <row r="3" spans="1:2">
      <c r="A3" s="4" t="s">
        <v>505</v>
      </c>
      <c r="B3" s="7" t="n">
        <v>68300</v>
      </c>
    </row>
    <row r="4" spans="1:2">
      <c r="A4" s="4" t="s">
        <v>232</v>
      </c>
    </row>
    <row r="5" spans="1:2">
      <c r="A5" s="3" t="s">
        <v>237</v>
      </c>
    </row>
    <row r="6" spans="1:2">
      <c r="A6" s="5" t="n">
        <v>2019</v>
      </c>
      <c r="B6" s="5" t="n">
        <v>4977</v>
      </c>
    </row>
    <row r="7" spans="1:2">
      <c r="A7" s="5" t="n">
        <v>2020</v>
      </c>
      <c r="B7" s="5" t="n">
        <v>5105</v>
      </c>
    </row>
    <row r="8" spans="1:2">
      <c r="A8" s="5" t="n">
        <v>2021</v>
      </c>
      <c r="B8" s="5" t="n">
        <v>5240</v>
      </c>
    </row>
    <row r="9" spans="1:2">
      <c r="A9" s="5" t="n">
        <v>2022</v>
      </c>
      <c r="B9" s="5" t="n">
        <v>5374</v>
      </c>
    </row>
    <row r="10" spans="1:2">
      <c r="A10" s="5" t="n">
        <v>2023</v>
      </c>
      <c r="B10" s="5" t="n">
        <v>5511</v>
      </c>
    </row>
    <row r="11" spans="1:2">
      <c r="A11" s="4" t="s">
        <v>506</v>
      </c>
      <c r="B11" s="5" t="n">
        <v>54058</v>
      </c>
    </row>
    <row r="12" spans="1:2">
      <c r="A12" s="4" t="s">
        <v>505</v>
      </c>
      <c r="B12" s="7" t="n">
        <v>802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5"/>
    <col customWidth="1" max="2" min="2" width="25"/>
    <col customWidth="1" max="3" min="3" width="21"/>
    <col customWidth="1" max="4" min="4" width="21"/>
    <col customWidth="1" max="5" min="5" width="21"/>
  </cols>
  <sheetData>
    <row r="1" spans="1:5">
      <c r="A1" s="1" t="s">
        <v>507</v>
      </c>
      <c r="B1" s="2" t="s">
        <v>1</v>
      </c>
    </row>
    <row r="2" spans="1:5">
      <c r="B2" s="2" t="s">
        <v>452</v>
      </c>
      <c r="C2" s="2" t="s">
        <v>508</v>
      </c>
      <c r="D2" s="2" t="s">
        <v>261</v>
      </c>
      <c r="E2" s="2" t="s">
        <v>289</v>
      </c>
    </row>
    <row r="3" spans="1:5">
      <c r="A3" s="3" t="s">
        <v>237</v>
      </c>
    </row>
    <row r="4" spans="1:5">
      <c r="A4" s="4" t="s">
        <v>509</v>
      </c>
      <c r="B4" s="7" t="n">
        <v>68300</v>
      </c>
    </row>
    <row r="5" spans="1:5">
      <c r="A5" s="4" t="s">
        <v>49</v>
      </c>
      <c r="B5" s="5" t="n">
        <v>72</v>
      </c>
      <c r="D5" s="7" t="n">
        <v>85</v>
      </c>
    </row>
    <row r="6" spans="1:5">
      <c r="A6" s="4" t="s">
        <v>26</v>
      </c>
      <c r="B6" s="5" t="n">
        <v>56</v>
      </c>
      <c r="D6" s="5" t="n">
        <v>58</v>
      </c>
    </row>
    <row r="7" spans="1:5">
      <c r="A7" s="4" t="s">
        <v>383</v>
      </c>
    </row>
    <row r="8" spans="1:5">
      <c r="A8" s="3" t="s">
        <v>237</v>
      </c>
    </row>
    <row r="9" spans="1:5">
      <c r="A9" s="4" t="s">
        <v>509</v>
      </c>
      <c r="B9" s="5" t="n">
        <v>59200</v>
      </c>
      <c r="E9" s="7" t="n">
        <v>59300</v>
      </c>
    </row>
    <row r="10" spans="1:5">
      <c r="A10" s="4" t="s">
        <v>510</v>
      </c>
    </row>
    <row r="11" spans="1:5">
      <c r="A11" s="3" t="s">
        <v>237</v>
      </c>
    </row>
    <row r="12" spans="1:5">
      <c r="A12" s="4" t="s">
        <v>509</v>
      </c>
      <c r="B12" s="5" t="n">
        <v>9100</v>
      </c>
      <c r="E12" s="7" t="n">
        <v>9800</v>
      </c>
    </row>
    <row r="13" spans="1:5">
      <c r="A13" s="4" t="s">
        <v>511</v>
      </c>
    </row>
    <row r="14" spans="1:5">
      <c r="A14" s="3" t="s">
        <v>237</v>
      </c>
    </row>
    <row r="15" spans="1:5">
      <c r="A15" s="4" t="s">
        <v>509</v>
      </c>
      <c r="B15" s="5" t="n">
        <v>11715</v>
      </c>
      <c r="D15" s="5" t="n">
        <v>12300</v>
      </c>
    </row>
    <row r="16" spans="1:5">
      <c r="A16" s="4" t="s">
        <v>512</v>
      </c>
    </row>
    <row r="17" spans="1:5">
      <c r="A17" s="3" t="s">
        <v>237</v>
      </c>
    </row>
    <row r="18" spans="1:5">
      <c r="A18" s="4" t="s">
        <v>509</v>
      </c>
      <c r="B18" s="5" t="n">
        <v>37014</v>
      </c>
      <c r="D18" s="5" t="n">
        <v>39700</v>
      </c>
    </row>
    <row r="19" spans="1:5">
      <c r="A19" s="4" t="s">
        <v>513</v>
      </c>
    </row>
    <row r="20" spans="1:5">
      <c r="A20" s="3" t="s">
        <v>237</v>
      </c>
    </row>
    <row r="21" spans="1:5">
      <c r="A21" s="4" t="s">
        <v>509</v>
      </c>
      <c r="B21" s="5" t="n">
        <v>9124</v>
      </c>
      <c r="D21" s="5" t="n">
        <v>9800</v>
      </c>
    </row>
    <row r="22" spans="1:5">
      <c r="A22" s="4" t="s">
        <v>498</v>
      </c>
      <c r="D22" s="5" t="n">
        <v>10900</v>
      </c>
    </row>
    <row r="23" spans="1:5">
      <c r="A23" s="4" t="s">
        <v>514</v>
      </c>
      <c r="B23" s="7" t="n">
        <v>80000</v>
      </c>
    </row>
    <row r="24" spans="1:5">
      <c r="A24" s="4" t="s">
        <v>515</v>
      </c>
    </row>
    <row r="25" spans="1:5">
      <c r="A25" s="3" t="s">
        <v>237</v>
      </c>
    </row>
    <row r="26" spans="1:5">
      <c r="A26" s="4" t="s">
        <v>496</v>
      </c>
      <c r="B26" s="4" t="s">
        <v>516</v>
      </c>
    </row>
    <row r="27" spans="1:5">
      <c r="A27" s="4" t="s">
        <v>517</v>
      </c>
    </row>
    <row r="28" spans="1:5">
      <c r="A28" s="3" t="s">
        <v>237</v>
      </c>
    </row>
    <row r="29" spans="1:5">
      <c r="A29" s="4" t="s">
        <v>496</v>
      </c>
      <c r="B29" s="4" t="s">
        <v>518</v>
      </c>
    </row>
    <row r="30" spans="1:5">
      <c r="A30" s="4" t="s">
        <v>498</v>
      </c>
      <c r="B30" s="7" t="n">
        <v>10800</v>
      </c>
    </row>
    <row r="31" spans="1:5">
      <c r="A31" s="4" t="s">
        <v>519</v>
      </c>
    </row>
    <row r="32" spans="1:5">
      <c r="A32" s="3" t="s">
        <v>237</v>
      </c>
    </row>
    <row r="33" spans="1:5">
      <c r="A33" s="4" t="s">
        <v>509</v>
      </c>
      <c r="B33" s="7" t="n">
        <v>400</v>
      </c>
    </row>
    <row r="34" spans="1:5">
      <c r="A34" s="4" t="s">
        <v>520</v>
      </c>
      <c r="B34" s="5" t="n">
        <v>2</v>
      </c>
    </row>
    <row r="35" spans="1:5">
      <c r="A35" s="4" t="s">
        <v>361</v>
      </c>
      <c r="C35" s="7" t="n">
        <v>90000</v>
      </c>
    </row>
    <row r="36" spans="1:5">
      <c r="A36" s="4" t="s">
        <v>521</v>
      </c>
    </row>
    <row r="37" spans="1:5">
      <c r="A37" s="3" t="s">
        <v>237</v>
      </c>
    </row>
    <row r="38" spans="1:5">
      <c r="A38" s="4" t="s">
        <v>509</v>
      </c>
      <c r="B38" s="7" t="n">
        <v>9933</v>
      </c>
      <c r="D38" s="5" t="n">
        <v>6800</v>
      </c>
    </row>
    <row r="39" spans="1:5">
      <c r="A39" s="4" t="s">
        <v>522</v>
      </c>
    </row>
    <row r="40" spans="1:5">
      <c r="A40" s="3" t="s">
        <v>237</v>
      </c>
    </row>
    <row r="41" spans="1:5">
      <c r="A41" s="4" t="s">
        <v>509</v>
      </c>
      <c r="B41" s="7" t="n">
        <v>114</v>
      </c>
      <c r="D41" s="7" t="n">
        <v>473</v>
      </c>
    </row>
    <row r="42" spans="1:5">
      <c r="A42" s="4" t="s">
        <v>523</v>
      </c>
      <c r="B42" s="5" t="n">
        <v>35</v>
      </c>
    </row>
    <row r="43" spans="1:5">
      <c r="A43" s="4" t="s">
        <v>524</v>
      </c>
    </row>
    <row r="44" spans="1:5">
      <c r="A44" s="3" t="s">
        <v>237</v>
      </c>
    </row>
    <row r="45" spans="1:5">
      <c r="A45" s="4" t="s">
        <v>525</v>
      </c>
      <c r="B45" s="4" t="s">
        <v>526</v>
      </c>
    </row>
    <row r="46" spans="1:5">
      <c r="A46" s="4" t="s">
        <v>527</v>
      </c>
    </row>
    <row r="47" spans="1:5">
      <c r="A47" s="3" t="s">
        <v>237</v>
      </c>
    </row>
    <row r="48" spans="1:5">
      <c r="A48" s="4" t="s">
        <v>525</v>
      </c>
      <c r="B48" s="4" t="s">
        <v>528</v>
      </c>
    </row>
    <row r="49" spans="1:5">
      <c r="A49" s="4" t="s">
        <v>529</v>
      </c>
    </row>
    <row r="50" spans="1:5">
      <c r="A50" s="3" t="s">
        <v>237</v>
      </c>
    </row>
    <row r="51" spans="1:5">
      <c r="A51" s="4" t="s">
        <v>530</v>
      </c>
      <c r="B51"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2</v>
      </c>
      <c r="B1" s="2" t="s">
        <v>22</v>
      </c>
      <c r="C1" s="2" t="s">
        <v>23</v>
      </c>
    </row>
    <row r="2" spans="1:3">
      <c r="A2" s="3" t="s">
        <v>237</v>
      </c>
    </row>
    <row r="3" spans="1:3">
      <c r="A3" s="4" t="s">
        <v>533</v>
      </c>
      <c r="B3" s="7" t="n">
        <v>68300</v>
      </c>
    </row>
    <row r="4" spans="1:3">
      <c r="A4" s="4" t="s">
        <v>65</v>
      </c>
      <c r="B4" s="7" t="n">
        <v>68228</v>
      </c>
      <c r="C4" s="7" t="n">
        <v>69003</v>
      </c>
    </row>
    <row r="5" spans="1:3">
      <c r="A5" s="4" t="s">
        <v>534</v>
      </c>
      <c r="B5" s="4" t="s">
        <v>535</v>
      </c>
    </row>
    <row r="6" spans="1:3">
      <c r="A6" s="4" t="s">
        <v>511</v>
      </c>
    </row>
    <row r="7" spans="1:3">
      <c r="A7" s="3" t="s">
        <v>237</v>
      </c>
    </row>
    <row r="8" spans="1:3">
      <c r="A8" s="4" t="s">
        <v>533</v>
      </c>
      <c r="B8" s="7" t="n">
        <v>11715</v>
      </c>
      <c r="C8" s="5" t="n">
        <v>12300</v>
      </c>
    </row>
    <row r="9" spans="1:3">
      <c r="A9" s="4" t="s">
        <v>534</v>
      </c>
      <c r="B9" s="4" t="s">
        <v>536</v>
      </c>
    </row>
    <row r="10" spans="1:3">
      <c r="A10" s="4" t="s">
        <v>512</v>
      </c>
    </row>
    <row r="11" spans="1:3">
      <c r="A11" s="3" t="s">
        <v>237</v>
      </c>
    </row>
    <row r="12" spans="1:3">
      <c r="A12" s="4" t="s">
        <v>533</v>
      </c>
      <c r="B12" s="7" t="n">
        <v>37014</v>
      </c>
      <c r="C12" s="5" t="n">
        <v>39700</v>
      </c>
    </row>
    <row r="13" spans="1:3">
      <c r="A13" s="4" t="s">
        <v>534</v>
      </c>
      <c r="B13" s="4" t="s">
        <v>537</v>
      </c>
    </row>
    <row r="14" spans="1:3">
      <c r="A14" s="4" t="s">
        <v>519</v>
      </c>
    </row>
    <row r="15" spans="1:3">
      <c r="A15" s="3" t="s">
        <v>237</v>
      </c>
    </row>
    <row r="16" spans="1:3">
      <c r="A16" s="4" t="s">
        <v>533</v>
      </c>
      <c r="B16" s="7" t="n">
        <v>400</v>
      </c>
    </row>
    <row r="17" spans="1:3">
      <c r="A17" s="4" t="s">
        <v>534</v>
      </c>
      <c r="B17" s="4" t="s">
        <v>538</v>
      </c>
    </row>
    <row r="18" spans="1:3">
      <c r="A18" s="4" t="s">
        <v>522</v>
      </c>
    </row>
    <row r="19" spans="1:3">
      <c r="A19" s="3" t="s">
        <v>237</v>
      </c>
    </row>
    <row r="20" spans="1:3">
      <c r="A20" s="4" t="s">
        <v>533</v>
      </c>
      <c r="B20" s="7" t="n">
        <v>114</v>
      </c>
      <c r="C20" s="5" t="n">
        <v>473</v>
      </c>
    </row>
    <row r="21" spans="1:3">
      <c r="A21" s="4" t="s">
        <v>534</v>
      </c>
      <c r="B21" s="4" t="s">
        <v>539</v>
      </c>
    </row>
    <row r="22" spans="1:3">
      <c r="A22" s="4" t="s">
        <v>521</v>
      </c>
    </row>
    <row r="23" spans="1:3">
      <c r="A23" s="3" t="s">
        <v>237</v>
      </c>
    </row>
    <row r="24" spans="1:3">
      <c r="A24" s="4" t="s">
        <v>533</v>
      </c>
      <c r="B24" s="7" t="n">
        <v>9933</v>
      </c>
      <c r="C24" s="5" t="n">
        <v>6800</v>
      </c>
    </row>
    <row r="25" spans="1:3">
      <c r="A25" s="4" t="s">
        <v>534</v>
      </c>
      <c r="B25" s="4" t="s">
        <v>540</v>
      </c>
    </row>
    <row r="26" spans="1:3">
      <c r="A26" s="4" t="s">
        <v>513</v>
      </c>
    </row>
    <row r="27" spans="1:3">
      <c r="A27" s="3" t="s">
        <v>237</v>
      </c>
    </row>
    <row r="28" spans="1:3">
      <c r="A28" s="4" t="s">
        <v>533</v>
      </c>
      <c r="B28" s="7" t="n">
        <v>9124</v>
      </c>
      <c r="C28" s="7" t="n">
        <v>9800</v>
      </c>
    </row>
    <row r="29" spans="1:3">
      <c r="A29" s="4" t="s">
        <v>534</v>
      </c>
      <c r="B29" s="4" t="s">
        <v>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504</v>
      </c>
    </row>
    <row r="2" spans="1:2">
      <c r="A2" s="3" t="s">
        <v>237</v>
      </c>
    </row>
    <row r="3" spans="1:2">
      <c r="A3" s="4" t="s">
        <v>505</v>
      </c>
      <c r="B3" s="7" t="n">
        <v>68300</v>
      </c>
    </row>
    <row r="4" spans="1:2">
      <c r="A4" s="4" t="s">
        <v>240</v>
      </c>
    </row>
    <row r="5" spans="1:2">
      <c r="A5" s="3" t="s">
        <v>237</v>
      </c>
    </row>
    <row r="6" spans="1:2">
      <c r="A6" s="5" t="n">
        <v>2019</v>
      </c>
      <c r="B6" s="5" t="n">
        <v>17227</v>
      </c>
    </row>
    <row r="7" spans="1:2">
      <c r="A7" s="5" t="n">
        <v>2020</v>
      </c>
      <c r="B7" s="5" t="n">
        <v>15120</v>
      </c>
    </row>
    <row r="8" spans="1:2">
      <c r="A8" s="5" t="n">
        <v>2021</v>
      </c>
      <c r="B8" s="5" t="n">
        <v>16749</v>
      </c>
    </row>
    <row r="9" spans="1:2">
      <c r="A9" s="5" t="n">
        <v>2022</v>
      </c>
      <c r="B9" s="5" t="n">
        <v>14343</v>
      </c>
    </row>
    <row r="10" spans="1:2">
      <c r="A10" s="5" t="n">
        <v>2023</v>
      </c>
      <c r="B10" s="5" t="n">
        <v>4156</v>
      </c>
    </row>
    <row r="11" spans="1:2">
      <c r="A11" s="4" t="s">
        <v>506</v>
      </c>
      <c r="B11" s="5" t="n">
        <v>705</v>
      </c>
    </row>
    <row r="12" spans="1:2">
      <c r="A12" s="4" t="s">
        <v>505</v>
      </c>
      <c r="B12" s="7" t="n">
        <v>68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542</v>
      </c>
      <c r="B1" s="2" t="s">
        <v>1</v>
      </c>
    </row>
    <row r="2" spans="1:3">
      <c r="B2" s="2" t="s">
        <v>452</v>
      </c>
      <c r="C2" s="2" t="s">
        <v>289</v>
      </c>
    </row>
    <row r="3" spans="1:3">
      <c r="A3" s="3" t="s">
        <v>543</v>
      </c>
    </row>
    <row r="4" spans="1:3">
      <c r="A4" s="4" t="s">
        <v>544</v>
      </c>
      <c r="B4" s="7" t="n">
        <v>30</v>
      </c>
    </row>
    <row r="5" spans="1:3">
      <c r="A5" s="4" t="s">
        <v>545</v>
      </c>
      <c r="B5" s="7" t="n">
        <v>36</v>
      </c>
      <c r="C5" s="7" t="n">
        <v>35</v>
      </c>
    </row>
    <row r="6" spans="1:3">
      <c r="A6" s="4" t="s">
        <v>546</v>
      </c>
    </row>
    <row r="7" spans="1:3">
      <c r="A7" s="3" t="s">
        <v>543</v>
      </c>
    </row>
    <row r="8" spans="1:3">
      <c r="A8" s="4" t="s">
        <v>547</v>
      </c>
      <c r="B8" s="5" t="n">
        <v>1</v>
      </c>
    </row>
    <row r="9" spans="1:3">
      <c r="A9" s="4" t="s">
        <v>548</v>
      </c>
      <c r="B9" s="4" t="s">
        <v>549</v>
      </c>
    </row>
    <row r="10" spans="1:3">
      <c r="A10" s="4" t="s">
        <v>550</v>
      </c>
    </row>
    <row r="11" spans="1:3">
      <c r="A11" s="3" t="s">
        <v>543</v>
      </c>
    </row>
    <row r="12" spans="1:3">
      <c r="A12" s="4" t="s">
        <v>547</v>
      </c>
      <c r="B12"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2</v>
      </c>
      <c r="C1" s="2" t="s">
        <v>23</v>
      </c>
    </row>
    <row r="2" spans="1:3">
      <c r="A2" s="4" t="s">
        <v>552</v>
      </c>
    </row>
    <row r="3" spans="1:3">
      <c r="A3" s="3" t="s">
        <v>543</v>
      </c>
    </row>
    <row r="4" spans="1:3">
      <c r="A4" s="4" t="s">
        <v>243</v>
      </c>
      <c r="B4" s="7" t="n">
        <v>889</v>
      </c>
      <c r="C4" s="7" t="n">
        <v>1199</v>
      </c>
    </row>
    <row r="5" spans="1:3">
      <c r="A5" s="4" t="s">
        <v>553</v>
      </c>
    </row>
    <row r="6" spans="1:3">
      <c r="A6" s="3" t="s">
        <v>543</v>
      </c>
    </row>
    <row r="7" spans="1:3">
      <c r="A7" s="4" t="s">
        <v>243</v>
      </c>
      <c r="B7" s="7" t="n">
        <v>384</v>
      </c>
      <c r="C7" s="7" t="n">
        <v>3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04</v>
      </c>
    </row>
    <row r="2" spans="1:2">
      <c r="A2" s="3" t="s">
        <v>143</v>
      </c>
    </row>
    <row r="3" spans="1:2">
      <c r="A3" s="5" t="n">
        <v>2018</v>
      </c>
      <c r="B3" s="7" t="n">
        <v>118</v>
      </c>
    </row>
    <row r="4" spans="1:2">
      <c r="A4" s="5" t="n">
        <v>2019</v>
      </c>
      <c r="B4" s="5" t="n">
        <v>27</v>
      </c>
    </row>
    <row r="5" spans="1:2">
      <c r="A5" s="4" t="s">
        <v>506</v>
      </c>
      <c r="B5" s="4" t="s">
        <v>113</v>
      </c>
    </row>
    <row r="6" spans="1:2">
      <c r="A6" s="4" t="s">
        <v>555</v>
      </c>
      <c r="B6" s="7"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24"/>
  </cols>
  <sheetData>
    <row r="1" spans="1:3">
      <c r="A1" s="1" t="s">
        <v>556</v>
      </c>
      <c r="B1" s="2" t="s">
        <v>1</v>
      </c>
    </row>
    <row r="2" spans="1:3">
      <c r="B2" s="2" t="s">
        <v>557</v>
      </c>
      <c r="C2" s="2" t="s">
        <v>558</v>
      </c>
    </row>
    <row r="3" spans="1:3">
      <c r="A3" s="3" t="s">
        <v>559</v>
      </c>
    </row>
    <row r="4" spans="1:3">
      <c r="A4" s="4" t="s">
        <v>560</v>
      </c>
      <c r="B4" s="7" t="n">
        <v>100</v>
      </c>
      <c r="C4" s="7" t="n">
        <v>100</v>
      </c>
    </row>
    <row r="5" spans="1:3">
      <c r="A5" s="4" t="s">
        <v>561</v>
      </c>
    </row>
    <row r="6" spans="1:3">
      <c r="A6" s="3" t="s">
        <v>559</v>
      </c>
    </row>
    <row r="7" spans="1:3">
      <c r="A7" s="4" t="s">
        <v>562</v>
      </c>
      <c r="B7" s="4" t="s">
        <v>343</v>
      </c>
    </row>
    <row r="8" spans="1:3">
      <c r="A8" s="4" t="s">
        <v>530</v>
      </c>
      <c r="B8" s="4" t="s">
        <v>314</v>
      </c>
    </row>
    <row r="9" spans="1:3">
      <c r="A9" s="4" t="s">
        <v>563</v>
      </c>
      <c r="B9" s="4" t="s">
        <v>564</v>
      </c>
    </row>
    <row r="10" spans="1:3">
      <c r="A10" s="4" t="s">
        <v>560</v>
      </c>
      <c r="B10" s="7" t="n">
        <v>100</v>
      </c>
    </row>
    <row r="11" spans="1:3">
      <c r="A11" s="4" t="s">
        <v>565</v>
      </c>
      <c r="B11" s="5" t="n">
        <v>0</v>
      </c>
    </row>
    <row r="12" spans="1:3">
      <c r="A12" s="4" t="s">
        <v>566</v>
      </c>
      <c r="B12" s="5" t="n">
        <v>4</v>
      </c>
    </row>
    <row r="13" spans="1:3">
      <c r="A13" s="4" t="s">
        <v>567</v>
      </c>
      <c r="B13"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68</v>
      </c>
      <c r="B1" s="2" t="s">
        <v>1</v>
      </c>
      <c r="D1" s="2" t="s">
        <v>366</v>
      </c>
    </row>
    <row r="2" spans="1:4">
      <c r="B2" s="2" t="s">
        <v>22</v>
      </c>
      <c r="C2" s="2" t="s">
        <v>58</v>
      </c>
      <c r="D2" s="2" t="s">
        <v>23</v>
      </c>
    </row>
    <row r="3" spans="1:4">
      <c r="A3" s="4" t="s">
        <v>569</v>
      </c>
    </row>
    <row r="4" spans="1:4">
      <c r="A4" s="3" t="s">
        <v>570</v>
      </c>
    </row>
    <row r="5" spans="1:4">
      <c r="A5" s="4" t="s">
        <v>571</v>
      </c>
      <c r="B5" s="4" t="s">
        <v>572</v>
      </c>
    </row>
    <row r="6" spans="1:4">
      <c r="A6" s="4" t="s">
        <v>573</v>
      </c>
      <c r="B6" s="4" t="s">
        <v>574</v>
      </c>
    </row>
    <row r="7" spans="1:4">
      <c r="A7" s="4" t="s">
        <v>575</v>
      </c>
      <c r="B7" s="4" t="s">
        <v>576</v>
      </c>
    </row>
    <row r="8" spans="1:4">
      <c r="A8" s="4" t="s">
        <v>577</v>
      </c>
      <c r="B8" s="4" t="s">
        <v>345</v>
      </c>
    </row>
    <row r="9" spans="1:4">
      <c r="A9" s="4" t="s">
        <v>578</v>
      </c>
      <c r="B9" s="7" t="n">
        <v>28000</v>
      </c>
      <c r="C9" s="7" t="n">
        <v>26000</v>
      </c>
    </row>
    <row r="10" spans="1:4">
      <c r="A10" s="4" t="s">
        <v>579</v>
      </c>
    </row>
    <row r="11" spans="1:4">
      <c r="A11" s="3" t="s">
        <v>570</v>
      </c>
    </row>
    <row r="12" spans="1:4">
      <c r="A12" s="4" t="s">
        <v>580</v>
      </c>
      <c r="B12" s="4" t="s">
        <v>581</v>
      </c>
    </row>
    <row r="13" spans="1:4">
      <c r="A13" s="4" t="s">
        <v>582</v>
      </c>
    </row>
    <row r="14" spans="1:4">
      <c r="A14" s="3" t="s">
        <v>570</v>
      </c>
    </row>
    <row r="15" spans="1:4">
      <c r="A15" s="4" t="s">
        <v>571</v>
      </c>
      <c r="B15" s="4" t="s">
        <v>572</v>
      </c>
    </row>
    <row r="16" spans="1:4">
      <c r="A16" s="4" t="s">
        <v>578</v>
      </c>
      <c r="B16" s="7" t="n">
        <v>0</v>
      </c>
      <c r="D16" s="7" t="n">
        <v>0</v>
      </c>
    </row>
    <row r="17" spans="1:4">
      <c r="A17" s="4" t="s">
        <v>583</v>
      </c>
      <c r="B17" s="4" t="s">
        <v>5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2</v>
      </c>
      <c r="C1" s="2" t="s">
        <v>23</v>
      </c>
      <c r="D1" s="2" t="s">
        <v>449</v>
      </c>
    </row>
    <row r="2" spans="1:4">
      <c r="A2" s="3" t="s">
        <v>586</v>
      </c>
    </row>
    <row r="3" spans="1:4">
      <c r="A3" s="4" t="s">
        <v>587</v>
      </c>
      <c r="B3" s="7" t="n">
        <v>11879</v>
      </c>
      <c r="C3" s="7" t="n">
        <v>9907</v>
      </c>
    </row>
    <row r="4" spans="1:4">
      <c r="A4" s="4" t="s">
        <v>588</v>
      </c>
      <c r="B4" s="5" t="n">
        <v>144492</v>
      </c>
      <c r="C4" s="5" t="n">
        <v>148835</v>
      </c>
    </row>
    <row r="5" spans="1:4">
      <c r="A5" s="4" t="s">
        <v>589</v>
      </c>
      <c r="B5" s="5" t="n">
        <v>896</v>
      </c>
      <c r="C5" s="5" t="n">
        <v>896</v>
      </c>
      <c r="D5" s="7" t="n">
        <v>900</v>
      </c>
    </row>
    <row r="6" spans="1:4">
      <c r="A6" s="4" t="s">
        <v>590</v>
      </c>
      <c r="B6" s="5" t="n">
        <v>80265</v>
      </c>
      <c r="C6" s="5" t="n">
        <v>81492</v>
      </c>
    </row>
    <row r="7" spans="1:4">
      <c r="A7" s="4" t="s">
        <v>591</v>
      </c>
      <c r="B7" s="5" t="n">
        <v>68228</v>
      </c>
      <c r="C7" s="5" t="n">
        <v>69003</v>
      </c>
    </row>
    <row r="8" spans="1:4">
      <c r="A8" s="4" t="s">
        <v>592</v>
      </c>
    </row>
    <row r="9" spans="1:4">
      <c r="A9" s="3" t="s">
        <v>586</v>
      </c>
    </row>
    <row r="10" spans="1:4">
      <c r="A10" s="4" t="s">
        <v>587</v>
      </c>
      <c r="B10" s="5" t="n">
        <v>11879</v>
      </c>
      <c r="C10" s="5" t="n">
        <v>9907</v>
      </c>
    </row>
    <row r="11" spans="1:4">
      <c r="A11" s="4" t="s">
        <v>588</v>
      </c>
      <c r="B11" s="5" t="n">
        <v>144492</v>
      </c>
      <c r="C11" s="5" t="n">
        <v>148835</v>
      </c>
    </row>
    <row r="12" spans="1:4">
      <c r="A12" s="4" t="s">
        <v>589</v>
      </c>
      <c r="B12" s="5" t="n">
        <v>896</v>
      </c>
      <c r="C12" s="5" t="n">
        <v>896</v>
      </c>
    </row>
    <row r="13" spans="1:4">
      <c r="A13" s="4" t="s">
        <v>593</v>
      </c>
      <c r="B13" s="5" t="n">
        <v>726</v>
      </c>
      <c r="C13" s="5" t="n">
        <v>742</v>
      </c>
    </row>
    <row r="14" spans="1:4">
      <c r="A14" s="4" t="s">
        <v>590</v>
      </c>
      <c r="B14" s="5" t="n">
        <v>80265</v>
      </c>
      <c r="C14" s="5" t="n">
        <v>81492</v>
      </c>
    </row>
    <row r="15" spans="1:4">
      <c r="A15" s="4" t="s">
        <v>591</v>
      </c>
      <c r="B15" s="5" t="n">
        <v>68228</v>
      </c>
      <c r="C15" s="5" t="n">
        <v>69003</v>
      </c>
    </row>
    <row r="16" spans="1:4">
      <c r="A16" s="4" t="s">
        <v>594</v>
      </c>
      <c r="B16" s="5" t="n">
        <v>290</v>
      </c>
      <c r="C16" s="5" t="n">
        <v>346</v>
      </c>
    </row>
    <row r="17" spans="1:4">
      <c r="A17" s="4" t="s">
        <v>595</v>
      </c>
    </row>
    <row r="18" spans="1:4">
      <c r="A18" s="3" t="s">
        <v>586</v>
      </c>
    </row>
    <row r="19" spans="1:4">
      <c r="A19" s="4" t="s">
        <v>596</v>
      </c>
      <c r="B19" s="5" t="n">
        <v>11879</v>
      </c>
      <c r="C19" s="5" t="n">
        <v>9907</v>
      </c>
    </row>
    <row r="20" spans="1:4">
      <c r="A20" s="4" t="s">
        <v>597</v>
      </c>
      <c r="B20" s="5" t="n">
        <v>142398</v>
      </c>
      <c r="C20" s="5" t="n">
        <v>146732</v>
      </c>
    </row>
    <row r="21" spans="1:4">
      <c r="A21" s="4" t="s">
        <v>598</v>
      </c>
      <c r="B21" s="5" t="n">
        <v>896</v>
      </c>
      <c r="C21" s="5" t="n">
        <v>896</v>
      </c>
    </row>
    <row r="22" spans="1:4">
      <c r="A22" s="4" t="s">
        <v>599</v>
      </c>
      <c r="B22" s="5" t="n">
        <v>725</v>
      </c>
      <c r="C22" s="5" t="n">
        <v>742</v>
      </c>
    </row>
    <row r="23" spans="1:4">
      <c r="A23" s="4" t="s">
        <v>600</v>
      </c>
      <c r="B23" s="5" t="n">
        <v>74628</v>
      </c>
      <c r="C23" s="5" t="n">
        <v>76945</v>
      </c>
    </row>
    <row r="24" spans="1:4">
      <c r="A24" s="4" t="s">
        <v>601</v>
      </c>
      <c r="B24" s="5" t="n">
        <v>68246</v>
      </c>
      <c r="C24" s="5" t="n">
        <v>69264</v>
      </c>
    </row>
    <row r="25" spans="1:4">
      <c r="A25" s="4" t="s">
        <v>602</v>
      </c>
      <c r="B25" s="5" t="n">
        <v>290</v>
      </c>
      <c r="C25" s="5" t="n">
        <v>346</v>
      </c>
    </row>
    <row r="26" spans="1:4">
      <c r="A26" s="4" t="s">
        <v>603</v>
      </c>
    </row>
    <row r="27" spans="1:4">
      <c r="A27" s="3" t="s">
        <v>586</v>
      </c>
    </row>
    <row r="28" spans="1:4">
      <c r="A28" s="4" t="s">
        <v>596</v>
      </c>
      <c r="B28" s="5" t="n">
        <v>11879</v>
      </c>
      <c r="C28" s="5" t="n">
        <v>9907</v>
      </c>
    </row>
    <row r="29" spans="1:4">
      <c r="A29" s="4" t="s">
        <v>604</v>
      </c>
    </row>
    <row r="30" spans="1:4">
      <c r="A30" s="3" t="s">
        <v>586</v>
      </c>
    </row>
    <row r="31" spans="1:4">
      <c r="A31" s="4" t="s">
        <v>597</v>
      </c>
      <c r="B31" s="5" t="n">
        <v>142398</v>
      </c>
      <c r="C31" s="5" t="n">
        <v>146732</v>
      </c>
    </row>
    <row r="32" spans="1:4">
      <c r="A32" s="4" t="s">
        <v>598</v>
      </c>
      <c r="B32" s="5" t="n">
        <v>896</v>
      </c>
      <c r="C32" s="5" t="n">
        <v>896</v>
      </c>
    </row>
    <row r="33" spans="1:4">
      <c r="A33" s="4" t="s">
        <v>599</v>
      </c>
      <c r="B33" s="5" t="n">
        <v>725</v>
      </c>
      <c r="C33" s="5" t="n">
        <v>742</v>
      </c>
    </row>
    <row r="34" spans="1:4">
      <c r="A34" s="4" t="s">
        <v>600</v>
      </c>
      <c r="B34" s="5" t="n">
        <v>74628</v>
      </c>
      <c r="C34" s="5" t="n">
        <v>76945</v>
      </c>
    </row>
    <row r="35" spans="1:4">
      <c r="A35" s="4" t="s">
        <v>601</v>
      </c>
      <c r="B35" s="5" t="n">
        <v>68246</v>
      </c>
      <c r="C35" s="5" t="n">
        <v>69264</v>
      </c>
    </row>
    <row r="36" spans="1:4">
      <c r="A36" s="4" t="s">
        <v>602</v>
      </c>
      <c r="B36" s="7" t="n">
        <v>290</v>
      </c>
      <c r="C36" s="7" t="n">
        <v>3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2</v>
      </c>
      <c r="C1" s="2" t="s">
        <v>23</v>
      </c>
    </row>
    <row r="2" spans="1:3">
      <c r="A2" s="3" t="s">
        <v>586</v>
      </c>
    </row>
    <row r="3" spans="1:3">
      <c r="A3" s="4" t="s">
        <v>606</v>
      </c>
      <c r="B3" s="7" t="n">
        <v>5992</v>
      </c>
      <c r="C3" s="7" t="n">
        <v>6135</v>
      </c>
    </row>
    <row r="4" spans="1:3">
      <c r="A4" s="4" t="s">
        <v>29</v>
      </c>
      <c r="B4" s="5" t="n">
        <v>896</v>
      </c>
      <c r="C4" s="5" t="n">
        <v>896</v>
      </c>
    </row>
    <row r="5" spans="1:3">
      <c r="A5" s="4" t="s">
        <v>505</v>
      </c>
      <c r="B5" s="5" t="n">
        <v>6888</v>
      </c>
      <c r="C5" s="5" t="n">
        <v>7031</v>
      </c>
    </row>
    <row r="6" spans="1:3">
      <c r="A6" s="4" t="s">
        <v>607</v>
      </c>
    </row>
    <row r="7" spans="1:3">
      <c r="A7" s="3" t="s">
        <v>586</v>
      </c>
    </row>
    <row r="8" spans="1:3">
      <c r="A8" s="4" t="s">
        <v>606</v>
      </c>
      <c r="B8" s="5" t="n">
        <v>5992</v>
      </c>
      <c r="C8" s="5" t="n">
        <v>6135</v>
      </c>
    </row>
    <row r="9" spans="1:3">
      <c r="A9" s="4" t="s">
        <v>29</v>
      </c>
      <c r="B9" s="5" t="n">
        <v>896</v>
      </c>
      <c r="C9" s="5" t="n">
        <v>896</v>
      </c>
    </row>
    <row r="10" spans="1:3">
      <c r="A10" s="4" t="s">
        <v>505</v>
      </c>
      <c r="B10" s="7" t="n">
        <v>6888</v>
      </c>
      <c r="C10" s="7" t="n">
        <v>70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366</v>
      </c>
    </row>
    <row r="2" spans="1:3">
      <c r="B2" s="2" t="s">
        <v>22</v>
      </c>
      <c r="C2" s="2" t="s">
        <v>23</v>
      </c>
    </row>
    <row r="3" spans="1:3">
      <c r="A3" s="4" t="s">
        <v>609</v>
      </c>
    </row>
    <row r="4" spans="1:3">
      <c r="A4" s="3" t="s">
        <v>610</v>
      </c>
    </row>
    <row r="5" spans="1:3">
      <c r="A5" s="4" t="s">
        <v>611</v>
      </c>
      <c r="B5" s="7" t="n">
        <v>6135</v>
      </c>
      <c r="C5" s="7" t="n">
        <v>4736</v>
      </c>
    </row>
    <row r="6" spans="1:3">
      <c r="A6" s="4" t="s">
        <v>612</v>
      </c>
      <c r="C6" s="5" t="n">
        <v>1253</v>
      </c>
    </row>
    <row r="7" spans="1:3">
      <c r="A7" s="4" t="s">
        <v>613</v>
      </c>
      <c r="C7" s="5" t="n">
        <v>-500</v>
      </c>
    </row>
    <row r="8" spans="1:3">
      <c r="A8" s="4" t="s">
        <v>613</v>
      </c>
      <c r="B8" s="5" t="n">
        <v>-37</v>
      </c>
    </row>
    <row r="9" spans="1:3">
      <c r="A9" s="4" t="s">
        <v>614</v>
      </c>
      <c r="C9" s="5" t="n">
        <v>1495</v>
      </c>
    </row>
    <row r="10" spans="1:3">
      <c r="A10" s="4" t="s">
        <v>615</v>
      </c>
      <c r="B10" s="5" t="n">
        <v>-106</v>
      </c>
      <c r="C10" s="5" t="n">
        <v>-849</v>
      </c>
    </row>
    <row r="11" spans="1:3">
      <c r="A11" s="4" t="s">
        <v>616</v>
      </c>
      <c r="B11" s="5" t="n">
        <v>5992</v>
      </c>
      <c r="C11" s="5" t="n">
        <v>6135</v>
      </c>
    </row>
    <row r="12" spans="1:3">
      <c r="A12" s="4" t="s">
        <v>617</v>
      </c>
    </row>
    <row r="13" spans="1:3">
      <c r="A13" s="3" t="s">
        <v>610</v>
      </c>
    </row>
    <row r="14" spans="1:3">
      <c r="A14" s="4" t="s">
        <v>611</v>
      </c>
      <c r="B14" s="5" t="n">
        <v>896</v>
      </c>
      <c r="C14" s="5" t="n">
        <v>892</v>
      </c>
    </row>
    <row r="15" spans="1:3">
      <c r="A15" s="4" t="s">
        <v>618</v>
      </c>
      <c r="C15" s="5" t="n">
        <v>4</v>
      </c>
    </row>
    <row r="16" spans="1:3">
      <c r="A16" s="4" t="s">
        <v>616</v>
      </c>
      <c r="B16" s="7" t="n">
        <v>896</v>
      </c>
      <c r="C16" s="7" t="n">
        <v>8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14"/>
  </cols>
  <sheetData>
    <row r="1" spans="1:4">
      <c r="A1" s="1" t="s">
        <v>619</v>
      </c>
      <c r="B1" s="2" t="s">
        <v>1</v>
      </c>
      <c r="C1" s="2" t="s">
        <v>366</v>
      </c>
    </row>
    <row r="2" spans="1:4">
      <c r="B2" s="2" t="s">
        <v>22</v>
      </c>
      <c r="C2" s="2" t="s">
        <v>23</v>
      </c>
      <c r="D2" s="2" t="s">
        <v>449</v>
      </c>
    </row>
    <row r="3" spans="1:4">
      <c r="A3" s="3" t="s">
        <v>620</v>
      </c>
    </row>
    <row r="4" spans="1:4">
      <c r="A4" s="4" t="s">
        <v>29</v>
      </c>
      <c r="B4" s="7" t="n">
        <v>896</v>
      </c>
      <c r="C4" s="7" t="n">
        <v>896</v>
      </c>
      <c r="D4" s="7" t="n">
        <v>900</v>
      </c>
    </row>
    <row r="5" spans="1:4">
      <c r="A5" s="4" t="s">
        <v>621</v>
      </c>
    </row>
    <row r="6" spans="1:4">
      <c r="A6" s="3" t="s">
        <v>620</v>
      </c>
    </row>
    <row r="7" spans="1:4">
      <c r="A7" s="4" t="s">
        <v>293</v>
      </c>
      <c r="B7" s="5" t="n">
        <v>5992</v>
      </c>
      <c r="C7" s="5" t="n">
        <v>6135</v>
      </c>
    </row>
    <row r="8" spans="1:4">
      <c r="A8" s="4" t="s">
        <v>622</v>
      </c>
    </row>
    <row r="9" spans="1:4">
      <c r="A9" s="3" t="s">
        <v>620</v>
      </c>
    </row>
    <row r="10" spans="1:4">
      <c r="A10" s="4" t="s">
        <v>293</v>
      </c>
      <c r="B10" s="5" t="n">
        <v>5992</v>
      </c>
      <c r="C10" s="5" t="n">
        <v>6135</v>
      </c>
    </row>
    <row r="11" spans="1:4">
      <c r="A11" s="4" t="s">
        <v>623</v>
      </c>
    </row>
    <row r="12" spans="1:4">
      <c r="A12" s="3" t="s">
        <v>620</v>
      </c>
    </row>
    <row r="13" spans="1:4">
      <c r="A13" s="4" t="s">
        <v>293</v>
      </c>
      <c r="B13" s="7" t="n">
        <v>5992</v>
      </c>
      <c r="C13" s="7" t="n">
        <v>6135</v>
      </c>
    </row>
    <row r="14" spans="1:4">
      <c r="A14" s="4" t="s">
        <v>624</v>
      </c>
      <c r="B14" s="4" t="s">
        <v>625</v>
      </c>
    </row>
    <row r="15" spans="1:4">
      <c r="A15" s="4" t="s">
        <v>626</v>
      </c>
      <c r="B15" s="4" t="s">
        <v>627</v>
      </c>
    </row>
    <row r="16" spans="1:4">
      <c r="A16" s="4" t="s">
        <v>628</v>
      </c>
    </row>
    <row r="17" spans="1:4">
      <c r="A17" s="3" t="s">
        <v>620</v>
      </c>
    </row>
    <row r="18" spans="1:4">
      <c r="A18" s="4" t="s">
        <v>29</v>
      </c>
      <c r="B18" s="7" t="n">
        <v>896</v>
      </c>
    </row>
    <row r="19" spans="1:4">
      <c r="A19" s="4" t="s">
        <v>624</v>
      </c>
      <c r="B19" s="4" t="s">
        <v>629</v>
      </c>
    </row>
    <row r="20" spans="1:4">
      <c r="A20" s="4" t="s">
        <v>626</v>
      </c>
      <c r="B20" s="4" t="s">
        <v>630</v>
      </c>
    </row>
    <row r="21" spans="1:4">
      <c r="A21" s="4" t="s">
        <v>631</v>
      </c>
      <c r="B21" s="4" t="s">
        <v>333</v>
      </c>
      <c r="C21" s="4" t="s">
        <v>333</v>
      </c>
    </row>
    <row r="22" spans="1:4">
      <c r="A22" s="4" t="s">
        <v>632</v>
      </c>
    </row>
    <row r="23" spans="1:4">
      <c r="A23" s="3" t="s">
        <v>620</v>
      </c>
    </row>
    <row r="24" spans="1:4">
      <c r="A24" s="4" t="s">
        <v>29</v>
      </c>
      <c r="C24" s="7" t="n">
        <v>896</v>
      </c>
    </row>
    <row r="25" spans="1:4">
      <c r="A25" s="4" t="s">
        <v>633</v>
      </c>
    </row>
    <row r="26" spans="1:4">
      <c r="A26" s="3" t="s">
        <v>620</v>
      </c>
    </row>
    <row r="27" spans="1:4">
      <c r="A27" s="4" t="s">
        <v>624</v>
      </c>
      <c r="C27" s="4" t="s">
        <v>629</v>
      </c>
    </row>
    <row r="28" spans="1:4">
      <c r="A28" s="4" t="s">
        <v>634</v>
      </c>
    </row>
    <row r="29" spans="1:4">
      <c r="A29" s="3" t="s">
        <v>620</v>
      </c>
    </row>
    <row r="30" spans="1:4">
      <c r="A30" s="4" t="s">
        <v>631</v>
      </c>
      <c r="B30" s="4" t="s">
        <v>635</v>
      </c>
    </row>
    <row r="31" spans="1:4">
      <c r="A31" s="4" t="s">
        <v>636</v>
      </c>
    </row>
    <row r="32" spans="1:4">
      <c r="A32" s="3" t="s">
        <v>620</v>
      </c>
    </row>
    <row r="33" spans="1:4">
      <c r="A33" s="4" t="s">
        <v>631</v>
      </c>
      <c r="C33" s="4" t="s">
        <v>635</v>
      </c>
    </row>
    <row r="34" spans="1:4">
      <c r="A34" s="4" t="s">
        <v>637</v>
      </c>
    </row>
    <row r="35" spans="1:4">
      <c r="A35" s="3" t="s">
        <v>620</v>
      </c>
    </row>
    <row r="36" spans="1:4">
      <c r="A36" s="4" t="s">
        <v>631</v>
      </c>
      <c r="B36" s="4" t="s">
        <v>638</v>
      </c>
    </row>
    <row r="37" spans="1:4">
      <c r="A37" s="4" t="s">
        <v>639</v>
      </c>
    </row>
    <row r="38" spans="1:4">
      <c r="A38" s="3" t="s">
        <v>620</v>
      </c>
    </row>
    <row r="39" spans="1:4">
      <c r="A39" s="4" t="s">
        <v>631</v>
      </c>
      <c r="C39" s="4" t="s">
        <v>638</v>
      </c>
    </row>
    <row r="40" spans="1:4">
      <c r="A40" s="4" t="s">
        <v>640</v>
      </c>
    </row>
    <row r="41" spans="1:4">
      <c r="A41" s="3" t="s">
        <v>620</v>
      </c>
    </row>
    <row r="42" spans="1:4">
      <c r="A42" s="4" t="s">
        <v>631</v>
      </c>
      <c r="B42" s="4" t="s">
        <v>641</v>
      </c>
    </row>
    <row r="43" spans="1:4">
      <c r="A43" s="4" t="s">
        <v>642</v>
      </c>
    </row>
    <row r="44" spans="1:4">
      <c r="A44" s="3" t="s">
        <v>620</v>
      </c>
    </row>
    <row r="45" spans="1:4">
      <c r="A45" s="4" t="s">
        <v>631</v>
      </c>
      <c r="C45" s="4" t="s">
        <v>643</v>
      </c>
    </row>
    <row r="46" spans="1:4">
      <c r="A46" s="4" t="s">
        <v>644</v>
      </c>
    </row>
    <row r="47" spans="1:4">
      <c r="A47" s="3" t="s">
        <v>620</v>
      </c>
    </row>
    <row r="48" spans="1:4">
      <c r="A48" s="4" t="s">
        <v>631</v>
      </c>
      <c r="B48" s="4" t="s">
        <v>333</v>
      </c>
    </row>
    <row r="49" spans="1:4">
      <c r="A49" s="4" t="s">
        <v>645</v>
      </c>
    </row>
    <row r="50" spans="1:4">
      <c r="A50" s="3" t="s">
        <v>620</v>
      </c>
    </row>
    <row r="51" spans="1:4">
      <c r="A51" s="4" t="s">
        <v>631</v>
      </c>
      <c r="C51" s="4" t="s">
        <v>3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646</v>
      </c>
      <c r="B1" s="2" t="s">
        <v>1</v>
      </c>
      <c r="C1" s="2" t="s">
        <v>366</v>
      </c>
    </row>
    <row r="2" spans="1:4">
      <c r="B2" s="2" t="s">
        <v>22</v>
      </c>
      <c r="C2" s="2" t="s">
        <v>23</v>
      </c>
      <c r="D2" s="2" t="s">
        <v>280</v>
      </c>
    </row>
    <row r="3" spans="1:4">
      <c r="A3" s="3" t="s">
        <v>647</v>
      </c>
    </row>
    <row r="4" spans="1:4">
      <c r="A4" s="4" t="s">
        <v>648</v>
      </c>
      <c r="B4" s="4" t="s">
        <v>649</v>
      </c>
    </row>
    <row r="5" spans="1:4">
      <c r="A5" s="4" t="s">
        <v>650</v>
      </c>
    </row>
    <row r="6" spans="1:4">
      <c r="A6" s="3" t="s">
        <v>647</v>
      </c>
    </row>
    <row r="7" spans="1:4">
      <c r="A7" s="4" t="s">
        <v>651</v>
      </c>
      <c r="B7" s="7" t="n">
        <v>12000</v>
      </c>
    </row>
    <row r="8" spans="1:4">
      <c r="A8" s="4" t="s">
        <v>652</v>
      </c>
    </row>
    <row r="9" spans="1:4">
      <c r="A9" s="3" t="s">
        <v>647</v>
      </c>
    </row>
    <row r="10" spans="1:4">
      <c r="A10" s="4" t="s">
        <v>651</v>
      </c>
      <c r="C10" s="7" t="n">
        <v>6400</v>
      </c>
    </row>
    <row r="11" spans="1:4">
      <c r="A11" s="4" t="s">
        <v>653</v>
      </c>
    </row>
    <row r="12" spans="1:4">
      <c r="A12" s="3" t="s">
        <v>647</v>
      </c>
    </row>
    <row r="13" spans="1:4">
      <c r="A13" s="4" t="s">
        <v>654</v>
      </c>
      <c r="C13" s="4" t="s">
        <v>516</v>
      </c>
      <c r="D13" s="4" t="s">
        <v>516</v>
      </c>
    </row>
    <row r="14" spans="1:4">
      <c r="A14" s="4" t="s">
        <v>655</v>
      </c>
    </row>
    <row r="15" spans="1:4">
      <c r="A15" s="3" t="s">
        <v>647</v>
      </c>
    </row>
    <row r="16" spans="1:4">
      <c r="A16" s="4" t="s">
        <v>651</v>
      </c>
      <c r="C16" s="7" t="n">
        <v>800</v>
      </c>
      <c r="D16" s="7" t="n">
        <v>800</v>
      </c>
    </row>
    <row r="17" spans="1:4">
      <c r="A17" s="4" t="s">
        <v>656</v>
      </c>
    </row>
    <row r="18" spans="1:4">
      <c r="A18" s="3" t="s">
        <v>647</v>
      </c>
    </row>
    <row r="19" spans="1:4">
      <c r="A19" s="4" t="s">
        <v>657</v>
      </c>
      <c r="C19" s="7" t="n">
        <v>407000</v>
      </c>
    </row>
    <row r="20" spans="1:4">
      <c r="A20" s="4" t="s">
        <v>658</v>
      </c>
    </row>
    <row r="21" spans="1:4">
      <c r="A21" s="3" t="s">
        <v>647</v>
      </c>
    </row>
    <row r="22" spans="1:4">
      <c r="A22" s="4" t="s">
        <v>657</v>
      </c>
      <c r="D22" s="7" t="n">
        <v>402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59</v>
      </c>
      <c r="B1" s="2" t="s">
        <v>1</v>
      </c>
    </row>
    <row r="2" spans="1:2">
      <c r="B2" s="2" t="s">
        <v>660</v>
      </c>
    </row>
    <row r="3" spans="1:2">
      <c r="A3" s="3" t="s">
        <v>159</v>
      </c>
    </row>
    <row r="4" spans="1:2">
      <c r="A4" s="4" t="s">
        <v>661</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2</v>
      </c>
      <c r="C2" s="2" t="s">
        <v>58</v>
      </c>
      <c r="D2" s="2" t="s">
        <v>23</v>
      </c>
    </row>
    <row r="3" spans="1:4">
      <c r="A3" s="3" t="s">
        <v>663</v>
      </c>
    </row>
    <row r="4" spans="1:4">
      <c r="A4" s="4" t="s">
        <v>664</v>
      </c>
      <c r="B4" s="7" t="n">
        <v>2566</v>
      </c>
      <c r="C4" s="7" t="n">
        <v>2634</v>
      </c>
    </row>
    <row r="5" spans="1:4">
      <c r="A5" s="4" t="s">
        <v>665</v>
      </c>
      <c r="B5" s="5" t="n">
        <v>1258</v>
      </c>
      <c r="C5" s="5" t="n">
        <v>1286</v>
      </c>
    </row>
    <row r="6" spans="1:4">
      <c r="A6" s="4" t="s">
        <v>666</v>
      </c>
      <c r="B6" s="5" t="n">
        <v>59</v>
      </c>
      <c r="C6" s="5" t="n">
        <v>245</v>
      </c>
    </row>
    <row r="7" spans="1:4">
      <c r="A7" s="4" t="s">
        <v>667</v>
      </c>
      <c r="B7" s="5" t="n">
        <v>158739</v>
      </c>
      <c r="C7" s="5" t="n">
        <v>160862</v>
      </c>
      <c r="D7" s="7" t="n">
        <v>161022</v>
      </c>
    </row>
    <row r="8" spans="1:4">
      <c r="A8" s="4" t="s">
        <v>668</v>
      </c>
    </row>
    <row r="9" spans="1:4">
      <c r="A9" s="3" t="s">
        <v>663</v>
      </c>
    </row>
    <row r="10" spans="1:4">
      <c r="A10" s="4" t="s">
        <v>664</v>
      </c>
      <c r="B10" s="5" t="n">
        <v>2697</v>
      </c>
      <c r="C10" s="5" t="n">
        <v>2823</v>
      </c>
    </row>
    <row r="11" spans="1:4">
      <c r="A11" s="4" t="s">
        <v>665</v>
      </c>
      <c r="B11" s="5" t="n">
        <v>1258</v>
      </c>
      <c r="C11" s="5" t="n">
        <v>1424</v>
      </c>
    </row>
    <row r="12" spans="1:4">
      <c r="A12" s="4" t="s">
        <v>666</v>
      </c>
      <c r="B12" s="5" t="n">
        <v>-13</v>
      </c>
      <c r="C12" s="5" t="n">
        <v>297</v>
      </c>
    </row>
    <row r="13" spans="1:4">
      <c r="A13" s="4" t="s">
        <v>667</v>
      </c>
      <c r="B13" s="5" t="n">
        <v>158762</v>
      </c>
      <c r="C13" s="5" t="n">
        <v>160868</v>
      </c>
    </row>
    <row r="14" spans="1:4">
      <c r="A14" s="4" t="s">
        <v>669</v>
      </c>
    </row>
    <row r="15" spans="1:4">
      <c r="A15" s="3" t="s">
        <v>663</v>
      </c>
    </row>
    <row r="16" spans="1:4">
      <c r="A16" s="4" t="s">
        <v>664</v>
      </c>
      <c r="B16" s="5" t="n">
        <v>-131</v>
      </c>
      <c r="C16" s="5" t="n">
        <v>-189</v>
      </c>
    </row>
    <row r="17" spans="1:4">
      <c r="A17" s="4" t="s">
        <v>665</v>
      </c>
      <c r="C17" s="5" t="n">
        <v>-138</v>
      </c>
    </row>
    <row r="18" spans="1:4">
      <c r="A18" s="4" t="s">
        <v>666</v>
      </c>
      <c r="B18" s="5" t="n">
        <v>72</v>
      </c>
      <c r="C18" s="5" t="n">
        <v>-52</v>
      </c>
    </row>
    <row r="19" spans="1:4">
      <c r="A19" s="4" t="s">
        <v>670</v>
      </c>
    </row>
    <row r="20" spans="1:4">
      <c r="A20" s="3" t="s">
        <v>663</v>
      </c>
    </row>
    <row r="21" spans="1:4">
      <c r="A21" s="4" t="s">
        <v>664</v>
      </c>
      <c r="B21" s="5" t="n">
        <v>2409</v>
      </c>
      <c r="C21" s="5" t="n">
        <v>2488</v>
      </c>
    </row>
    <row r="22" spans="1:4">
      <c r="A22" s="4" t="s">
        <v>665</v>
      </c>
      <c r="B22" s="5" t="n">
        <v>975</v>
      </c>
      <c r="C22" s="5" t="n">
        <v>1011</v>
      </c>
    </row>
    <row r="23" spans="1:4">
      <c r="A23" s="4" t="s">
        <v>671</v>
      </c>
    </row>
    <row r="24" spans="1:4">
      <c r="A24" s="3" t="s">
        <v>663</v>
      </c>
    </row>
    <row r="25" spans="1:4">
      <c r="A25" s="4" t="s">
        <v>666</v>
      </c>
      <c r="B25" s="5" t="n">
        <v>-18</v>
      </c>
      <c r="C25" s="5" t="n">
        <v>238</v>
      </c>
    </row>
    <row r="26" spans="1:4">
      <c r="A26" s="4" t="s">
        <v>667</v>
      </c>
      <c r="B26" s="5" t="n">
        <v>157641</v>
      </c>
      <c r="C26" s="5" t="n">
        <v>160357</v>
      </c>
    </row>
    <row r="27" spans="1:4">
      <c r="A27" s="4" t="s">
        <v>672</v>
      </c>
    </row>
    <row r="28" spans="1:4">
      <c r="A28" s="3" t="s">
        <v>663</v>
      </c>
    </row>
    <row r="29" spans="1:4">
      <c r="A29" s="4" t="s">
        <v>665</v>
      </c>
      <c r="C29" s="5" t="n">
        <v>-138</v>
      </c>
    </row>
    <row r="30" spans="1:4">
      <c r="A30" s="4" t="s">
        <v>673</v>
      </c>
    </row>
    <row r="31" spans="1:4">
      <c r="A31" s="3" t="s">
        <v>663</v>
      </c>
    </row>
    <row r="32" spans="1:4">
      <c r="A32" s="4" t="s">
        <v>664</v>
      </c>
      <c r="B32" s="5" t="n">
        <v>157</v>
      </c>
      <c r="C32" s="5" t="n">
        <v>146</v>
      </c>
    </row>
    <row r="33" spans="1:4">
      <c r="A33" s="4" t="s">
        <v>665</v>
      </c>
      <c r="B33" s="5" t="n">
        <v>283</v>
      </c>
      <c r="C33" s="5" t="n">
        <v>275</v>
      </c>
    </row>
    <row r="34" spans="1:4">
      <c r="A34" s="4" t="s">
        <v>674</v>
      </c>
    </row>
    <row r="35" spans="1:4">
      <c r="A35" s="3" t="s">
        <v>663</v>
      </c>
    </row>
    <row r="36" spans="1:4">
      <c r="A36" s="4" t="s">
        <v>666</v>
      </c>
      <c r="B36" s="5" t="n">
        <v>5</v>
      </c>
      <c r="C36" s="5" t="n">
        <v>59</v>
      </c>
    </row>
    <row r="37" spans="1:4">
      <c r="A37" s="4" t="s">
        <v>667</v>
      </c>
      <c r="B37" s="5" t="n">
        <v>1121</v>
      </c>
      <c r="C37" s="5" t="n">
        <v>511</v>
      </c>
    </row>
    <row r="38" spans="1:4">
      <c r="A38" s="4" t="s">
        <v>675</v>
      </c>
    </row>
    <row r="39" spans="1:4">
      <c r="A39" s="3" t="s">
        <v>663</v>
      </c>
    </row>
    <row r="40" spans="1:4">
      <c r="A40" s="4" t="s">
        <v>664</v>
      </c>
      <c r="B40" s="7" t="n">
        <v>-131</v>
      </c>
      <c r="C40" s="7" t="n">
        <v>-1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2</v>
      </c>
      <c r="C2" s="2" t="s">
        <v>58</v>
      </c>
      <c r="D2" s="2" t="s">
        <v>23</v>
      </c>
    </row>
    <row r="3" spans="1:4">
      <c r="A3" s="3" t="s">
        <v>663</v>
      </c>
    </row>
    <row r="4" spans="1:4">
      <c r="A4" s="4" t="s">
        <v>677</v>
      </c>
      <c r="B4" s="7" t="n">
        <v>2566</v>
      </c>
      <c r="C4" s="7" t="n">
        <v>2634</v>
      </c>
    </row>
    <row r="5" spans="1:4">
      <c r="A5" s="4" t="s">
        <v>678</v>
      </c>
      <c r="B5" s="5" t="n">
        <v>1258</v>
      </c>
      <c r="C5" s="5" t="n">
        <v>1286</v>
      </c>
    </row>
    <row r="6" spans="1:4">
      <c r="A6" s="4" t="s">
        <v>666</v>
      </c>
      <c r="B6" s="5" t="n">
        <v>59</v>
      </c>
      <c r="C6" s="5" t="n">
        <v>245</v>
      </c>
    </row>
    <row r="7" spans="1:4">
      <c r="A7" s="4" t="s">
        <v>667</v>
      </c>
      <c r="B7" s="5" t="n">
        <v>158739</v>
      </c>
      <c r="C7" s="5" t="n">
        <v>160862</v>
      </c>
      <c r="D7" s="7" t="n">
        <v>161022</v>
      </c>
    </row>
    <row r="8" spans="1:4">
      <c r="A8" s="4" t="s">
        <v>668</v>
      </c>
    </row>
    <row r="9" spans="1:4">
      <c r="A9" s="3" t="s">
        <v>663</v>
      </c>
    </row>
    <row r="10" spans="1:4">
      <c r="A10" s="4" t="s">
        <v>677</v>
      </c>
      <c r="B10" s="5" t="n">
        <v>2697</v>
      </c>
      <c r="C10" s="5" t="n">
        <v>2823</v>
      </c>
    </row>
    <row r="11" spans="1:4">
      <c r="A11" s="4" t="s">
        <v>678</v>
      </c>
      <c r="B11" s="5" t="n">
        <v>1258</v>
      </c>
      <c r="C11" s="5" t="n">
        <v>1424</v>
      </c>
    </row>
    <row r="12" spans="1:4">
      <c r="A12" s="4" t="s">
        <v>666</v>
      </c>
      <c r="B12" s="5" t="n">
        <v>-13</v>
      </c>
      <c r="C12" s="5" t="n">
        <v>297</v>
      </c>
    </row>
    <row r="13" spans="1:4">
      <c r="A13" s="4" t="s">
        <v>667</v>
      </c>
      <c r="B13" s="5" t="n">
        <v>158762</v>
      </c>
      <c r="C13" s="5" t="n">
        <v>160868</v>
      </c>
    </row>
    <row r="14" spans="1:4">
      <c r="A14" s="4" t="s">
        <v>669</v>
      </c>
    </row>
    <row r="15" spans="1:4">
      <c r="A15" s="3" t="s">
        <v>663</v>
      </c>
    </row>
    <row r="16" spans="1:4">
      <c r="A16" s="4" t="s">
        <v>677</v>
      </c>
      <c r="B16" s="5" t="n">
        <v>-131</v>
      </c>
      <c r="C16" s="5" t="n">
        <v>-189</v>
      </c>
    </row>
    <row r="17" spans="1:4">
      <c r="A17" s="4" t="s">
        <v>678</v>
      </c>
      <c r="C17" s="5" t="n">
        <v>-138</v>
      </c>
    </row>
    <row r="18" spans="1:4">
      <c r="A18" s="4" t="s">
        <v>666</v>
      </c>
      <c r="B18" s="5" t="n">
        <v>72</v>
      </c>
      <c r="C18" s="5" t="n">
        <v>-52</v>
      </c>
    </row>
    <row r="19" spans="1:4">
      <c r="A19" s="4" t="s">
        <v>679</v>
      </c>
    </row>
    <row r="20" spans="1:4">
      <c r="A20" s="3" t="s">
        <v>663</v>
      </c>
    </row>
    <row r="21" spans="1:4">
      <c r="A21" s="4" t="s">
        <v>667</v>
      </c>
      <c r="B21" s="7" t="n">
        <v>-23</v>
      </c>
      <c r="C21" s="7"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681</v>
      </c>
      <c r="C1" s="2" t="s">
        <v>291</v>
      </c>
    </row>
    <row r="2" spans="1:3">
      <c r="A2" s="3" t="s">
        <v>682</v>
      </c>
    </row>
    <row r="3" spans="1:3">
      <c r="A3" s="4" t="s">
        <v>330</v>
      </c>
      <c r="B3" s="4" t="s">
        <v>331</v>
      </c>
      <c r="C3" s="4" t="s">
        <v>331</v>
      </c>
    </row>
    <row r="4" spans="1:3">
      <c r="A4" s="4" t="s">
        <v>334</v>
      </c>
      <c r="C4" s="4" t="s">
        <v>325</v>
      </c>
    </row>
    <row r="5" spans="1:3">
      <c r="A5" s="4" t="s">
        <v>273</v>
      </c>
    </row>
    <row r="6" spans="1:3">
      <c r="A6" s="3" t="s">
        <v>682</v>
      </c>
    </row>
    <row r="7" spans="1:3">
      <c r="A7" s="4" t="s">
        <v>330</v>
      </c>
      <c r="C7" s="4" t="s">
        <v>3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8:09:57Z</dcterms:created>
  <dcterms:modified xmlns:dcterms="http://purl.org/dc/terms/" xmlns:xsi="http://www.w3.org/2001/XMLSchema-instance" xsi:type="dcterms:W3CDTF">2018-05-11T18:09:57Z</dcterms:modified>
</cp:coreProperties>
</file>